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VID-19 Pandemic" sheetId="11" state="visible" r:id="rId11"/>
    <sheet xmlns:r="http://schemas.openxmlformats.org/officeDocument/2006/relationships" name="Related Parties" sheetId="12" state="visible" r:id="rId12"/>
    <sheet xmlns:r="http://schemas.openxmlformats.org/officeDocument/2006/relationships" name="Amazon" sheetId="13" state="visible" r:id="rId13"/>
    <sheet xmlns:r="http://schemas.openxmlformats.org/officeDocument/2006/relationships" name="Supplemental Financial Informat" sheetId="14" state="visible" r:id="rId14"/>
    <sheet xmlns:r="http://schemas.openxmlformats.org/officeDocument/2006/relationships" name="Assets Held For Sale and Other "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inancial Instruments" sheetId="18" state="visible" r:id="rId18"/>
    <sheet xmlns:r="http://schemas.openxmlformats.org/officeDocument/2006/relationships" name="Segment Reporting" sheetId="19" state="visible" r:id="rId19"/>
    <sheet xmlns:r="http://schemas.openxmlformats.org/officeDocument/2006/relationships" name="Labor and Legal Proceeding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lated Parties (Tables)" sheetId="25" state="visible" r:id="rId25"/>
    <sheet xmlns:r="http://schemas.openxmlformats.org/officeDocument/2006/relationships" name="Amazon (Tables)" sheetId="26" state="visible" r:id="rId26"/>
    <sheet xmlns:r="http://schemas.openxmlformats.org/officeDocument/2006/relationships" name="Supplemental Financial Inform_2" sheetId="27" state="visible" r:id="rId27"/>
    <sheet xmlns:r="http://schemas.openxmlformats.org/officeDocument/2006/relationships" name="Debt (Tables)" sheetId="28" state="visible" r:id="rId28"/>
    <sheet xmlns:r="http://schemas.openxmlformats.org/officeDocument/2006/relationships" name="Financial Instruments (Tables)" sheetId="29" state="visible" r:id="rId29"/>
    <sheet xmlns:r="http://schemas.openxmlformats.org/officeDocument/2006/relationships" name="Segment Reporting (Tables)"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Basis of Presentation - Additio"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OVID-19 Pandemic - Additional " sheetId="36" state="visible" r:id="rId36"/>
    <sheet xmlns:r="http://schemas.openxmlformats.org/officeDocument/2006/relationships" name="Related Parties - Polar - Addit" sheetId="37" state="visible" r:id="rId37"/>
    <sheet xmlns:r="http://schemas.openxmlformats.org/officeDocument/2006/relationships" name="Related Parties - Summary of Tr" sheetId="38" state="visible" r:id="rId38"/>
    <sheet xmlns:r="http://schemas.openxmlformats.org/officeDocument/2006/relationships" name="Related Parties - Dry Leasing J" sheetId="39" state="visible" r:id="rId39"/>
    <sheet xmlns:r="http://schemas.openxmlformats.org/officeDocument/2006/relationships" name="Related Parties - Parts Joint V" sheetId="40" state="visible" r:id="rId40"/>
    <sheet xmlns:r="http://schemas.openxmlformats.org/officeDocument/2006/relationships" name="Amazon - Additional Information" sheetId="41" state="visible" r:id="rId41"/>
    <sheet xmlns:r="http://schemas.openxmlformats.org/officeDocument/2006/relationships" name="Amazon - Summary of Customer In" sheetId="42" state="visible" r:id="rId42"/>
    <sheet xmlns:r="http://schemas.openxmlformats.org/officeDocument/2006/relationships" name="Supplemental Financial Inform_3" sheetId="43" state="visible" r:id="rId43"/>
    <sheet xmlns:r="http://schemas.openxmlformats.org/officeDocument/2006/relationships" name="Supplemental Financial Inform_4" sheetId="44" state="visible" r:id="rId44"/>
    <sheet xmlns:r="http://schemas.openxmlformats.org/officeDocument/2006/relationships" name="Supplemental Financial Inform_5" sheetId="45" state="visible" r:id="rId45"/>
    <sheet xmlns:r="http://schemas.openxmlformats.org/officeDocument/2006/relationships" name="Supplemental Financial Inform_6" sheetId="46" state="visible" r:id="rId46"/>
    <sheet xmlns:r="http://schemas.openxmlformats.org/officeDocument/2006/relationships" name="Supplemental Financial Inform_7" sheetId="47" state="visible" r:id="rId47"/>
    <sheet xmlns:r="http://schemas.openxmlformats.org/officeDocument/2006/relationships" name="Assets Held For Sale and Othe_2" sheetId="48" state="visible" r:id="rId48"/>
    <sheet xmlns:r="http://schemas.openxmlformats.org/officeDocument/2006/relationships" name="Debt and Finance Leases - Term " sheetId="49" state="visible" r:id="rId49"/>
    <sheet xmlns:r="http://schemas.openxmlformats.org/officeDocument/2006/relationships" name="Debt and Finance Leases - Finan" sheetId="50" state="visible" r:id="rId50"/>
    <sheet xmlns:r="http://schemas.openxmlformats.org/officeDocument/2006/relationships" name="Debt and Finance Leases - Conve" sheetId="51" state="visible" r:id="rId51"/>
    <sheet xmlns:r="http://schemas.openxmlformats.org/officeDocument/2006/relationships" name="Debt and Finance Leases - Sched" sheetId="52" state="visible" r:id="rId52"/>
    <sheet xmlns:r="http://schemas.openxmlformats.org/officeDocument/2006/relationships" name="Debt and Finance Leases - Summa" sheetId="53" state="visible" r:id="rId53"/>
    <sheet xmlns:r="http://schemas.openxmlformats.org/officeDocument/2006/relationships" name="Debt and Finance Leases - Revol" sheetId="54" state="visible" r:id="rId54"/>
    <sheet xmlns:r="http://schemas.openxmlformats.org/officeDocument/2006/relationships" name="Income Taxes - Additional Infor" sheetId="55" state="visible" r:id="rId55"/>
    <sheet xmlns:r="http://schemas.openxmlformats.org/officeDocument/2006/relationships" name="Financial Instruments - Summary" sheetId="56" state="visible" r:id="rId56"/>
    <sheet xmlns:r="http://schemas.openxmlformats.org/officeDocument/2006/relationships" name="Segment Reporting - Additional " sheetId="57" state="visible" r:id="rId57"/>
    <sheet xmlns:r="http://schemas.openxmlformats.org/officeDocument/2006/relationships" name="Segment Reporting - Operating R" sheetId="58" state="visible" r:id="rId58"/>
    <sheet xmlns:r="http://schemas.openxmlformats.org/officeDocument/2006/relationships" name="Segment Reporting - Schedule of" sheetId="59" state="visible" r:id="rId59"/>
    <sheet xmlns:r="http://schemas.openxmlformats.org/officeDocument/2006/relationships" name="Labor and Legal Proceedings - A" sheetId="60" state="visible" r:id="rId60"/>
    <sheet xmlns:r="http://schemas.openxmlformats.org/officeDocument/2006/relationships" name="Earnings Per Share - Calculatio" sheetId="61" state="visible" r:id="rId61"/>
    <sheet xmlns:r="http://schemas.openxmlformats.org/officeDocument/2006/relationships" name="Earnings Per Share - Additional" sheetId="62" state="visible" r:id="rId62"/>
    <sheet xmlns:r="http://schemas.openxmlformats.org/officeDocument/2006/relationships" name="Accumulated Other Comprehensi_3"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Amendment flag</t>
        </is>
      </c>
      <c r="B6" s="4" t="inlineStr">
        <is>
          <t>false</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central index key</t>
        </is>
      </c>
      <c r="B10" s="4" t="inlineStr">
        <is>
          <t>0001135185</t>
        </is>
      </c>
    </row>
    <row r="11">
      <c r="A11" s="4" t="inlineStr">
        <is>
          <t>Entity filer category</t>
        </is>
      </c>
      <c r="B11" s="4" t="inlineStr">
        <is>
          <t>Large 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registrant name</t>
        </is>
      </c>
      <c r="B14" s="4" t="inlineStr">
        <is>
          <t>Atlas Air Worldwide Holdings, Inc.</t>
        </is>
      </c>
    </row>
    <row r="15">
      <c r="A15" s="4" t="inlineStr">
        <is>
          <t>Entity common stock shares outstanding</t>
        </is>
      </c>
      <c r="C15" s="5" t="n">
        <v>29024886</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16545</t>
        </is>
      </c>
    </row>
    <row r="19">
      <c r="A19" s="4" t="inlineStr">
        <is>
          <t>Entity Tax Identification Number</t>
        </is>
      </c>
      <c r="B19" s="4" t="inlineStr">
        <is>
          <t>13-4146982</t>
        </is>
      </c>
    </row>
    <row r="20">
      <c r="A20" s="4" t="inlineStr">
        <is>
          <t>Entity Address, Address Line One</t>
        </is>
      </c>
      <c r="B20" s="4" t="inlineStr">
        <is>
          <t>2000 Westchester Avenue</t>
        </is>
      </c>
    </row>
    <row r="21">
      <c r="A21" s="4" t="inlineStr">
        <is>
          <t>Entity Address, Address Line Two</t>
        </is>
      </c>
      <c r="B21" s="4" t="inlineStr">
        <is>
          <t>Purchase</t>
        </is>
      </c>
    </row>
    <row r="22">
      <c r="A22" s="4" t="inlineStr">
        <is>
          <t>Entity Address, State or Province</t>
        </is>
      </c>
      <c r="B22" s="4" t="inlineStr">
        <is>
          <t>NY</t>
        </is>
      </c>
    </row>
    <row r="23">
      <c r="A23" s="4" t="inlineStr">
        <is>
          <t>Entity Address, City or Town</t>
        </is>
      </c>
      <c r="B23" s="4" t="inlineStr">
        <is>
          <t>New York</t>
        </is>
      </c>
    </row>
    <row r="24">
      <c r="A24" s="4" t="inlineStr">
        <is>
          <t>Entity Address, Postal Zip Code</t>
        </is>
      </c>
      <c r="B24" s="4" t="inlineStr">
        <is>
          <t>10577</t>
        </is>
      </c>
    </row>
    <row r="25">
      <c r="A25" s="4" t="inlineStr">
        <is>
          <t>City Area Code</t>
        </is>
      </c>
      <c r="B25" s="4" t="inlineStr">
        <is>
          <t>914</t>
        </is>
      </c>
    </row>
    <row r="26">
      <c r="A26" s="4" t="inlineStr">
        <is>
          <t>Local Phone Number</t>
        </is>
      </c>
      <c r="B26" s="4" t="inlineStr">
        <is>
          <t>701-8000</t>
        </is>
      </c>
    </row>
    <row r="27">
      <c r="A27" s="4" t="inlineStr">
        <is>
          <t>Entity Incorporation, State or Country Code</t>
        </is>
      </c>
      <c r="B27" s="4" t="inlineStr">
        <is>
          <t>DE</t>
        </is>
      </c>
    </row>
    <row r="28">
      <c r="A28" s="4" t="inlineStr">
        <is>
          <t>Title of 12(b) Security</t>
        </is>
      </c>
      <c r="B28" s="4" t="inlineStr">
        <is>
          <t>Common Stock, $0.01 Par Value</t>
        </is>
      </c>
    </row>
    <row r="29">
      <c r="A29" s="4" t="inlineStr">
        <is>
          <t>Trading Symbol</t>
        </is>
      </c>
      <c r="B29" s="4" t="inlineStr">
        <is>
          <t>AAWW</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Heavy Maintenance Except as described in the paragraph below, we account for heavy maintenance costs for airframes and engine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12.3 million and $24.3 million for the three and six months ended June 30, 2021, respectively. Amortization of deferred maintenance expense was $10.3 million and $18.2 million for the three and six months ended June 30, 2020, respectively. Deferred maintenance included within Deferred costs and other assets is as follows:
Balance as of December 31, 2020
$
191,303
Deferred maintenance costs
12,599
Amortization of deferred maintenance
(24,300
)
Balance as of June 30, 2021
$
179,602
Property and Equipment Committed expenditures to acquire aircraft and spare engines are expected to be $134.5 million for the remainder of 2021 and $458.3 million in 2022. These expenditures include our January 2021 agreement to purchase four 747-8F aircraft from The Boeing Company (“Boeing”) that are expected to be delivered from May through October 2022, spare engines, 747-400 freighter aircraft and 747-400 passenger aircraft (to be used for both replacement of older passenger aircraft in service as well as spare engines and parts). In July and August 2021, we acquired two of our existing 747-400 freighter aircraft, included in the amounts above, that were previously on lease to us. Recent Accounting Pronouncements Not Yet Adopted In August 2020, the Financial Accounting Standards Board amended its accounting guidance for certain financial instruments with characteristics of liabilities and equity, including convertible debt instruments. For convertible debt with a cash conversion feature, the amended guidance removes the current accounting model to separately account for the liability and equity components, which currently results in the amortization of a debt discount to interest expense. Under this amended guidance, such convertible debt will be accounted for as a single debt instrument with no amortization of a debt discount to interest expense, unless certain other conditions are met. The amended guidance also requires the use of the if-converted method when calculating the dilutive impact of convertible debt on earnings per share. The amended guidance is effective as of the beginning of 2022. The two permitted transition methods under the guidance are the full retrospective approach, under which the guidance is applied to all periods presented, or the modified retrospective approach, under which the guidance is applied only to the most current period presented. We will adopt this amended guidance on its required effective date of January 1, 2022. While we are still assessing the impact the amended guidance will have on our financial statements, we expect the amount previously allocated to the equity component will be reclassified to debt. In addition, the amended guidance is expected to result in a material increase in net income and reduction in interest expense, as well as a material reduction in diluted earnings per share resulting from an increase in the number of shares included in the denominat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6 Months Ended</t>
        </is>
      </c>
    </row>
    <row r="2">
      <c r="B2" s="2" t="inlineStr">
        <is>
          <t>Jun. 30, 2021</t>
        </is>
      </c>
    </row>
    <row r="3">
      <c r="A3" s="3" t="inlineStr">
        <is>
          <t>Extraordinary And Unusual Items [Abstract]</t>
        </is>
      </c>
    </row>
    <row r="4">
      <c r="A4" s="4" t="inlineStr">
        <is>
          <t>COVID-19 Pandemic</t>
        </is>
      </c>
      <c r="B4" s="4" t="inlineStr">
        <is>
          <t xml:space="preserve">3. COVID-19 Pandemic COVID-19 In December 2019, COVID-19 was first reported in China and has since spread to most other regions of the world. In March 2020, COVID-19 was determined to be a global pandemic by the World Health Organization. Since this public health crisis began, it has disrupted global manufacturing, supply chains, passenger travel and consumer spending, resulting in a reduction in flights by some of our customers and lower U.S. Military Air Mobility Command (“AMC”) passenger flying as the military had taken precautionary measures to limit the movement of personnel. Commercial charter cargo demand and yields, net of fuel, have increased as a result of the ongoing reduction of available cargo capacity provided by passenger airlines in the market and increased demand for transporting goods due to the COVID-19 pandemic. We have incurred and expect to continue to incur significant additional costs, including premium pay for pilots operating in certain areas significantly impacted by COVID-19; other operational costs, including costs for continuing to provide a safe working environment for our employees; and higher crew costs related to increased pay rates we provided to our pilots beginning in May 2020. In addition, the availability of hotels and restaurants, evolving COVID-19-related travel restrictions and health screenings, and a reduction in passenger flights by other airlines globally or airport closures have impacted and could further impact our ability to position employees to operate our aircraft. To mitigate the impact of any COVID-19 pandemic disruptions, we have:
•
implemented frequent deep cleaning of all aircraft and facilities;
•
provided safety kits for each crewmember and all aircraft;
•
adjusted routes to limit exposure to regions significantly impacted by the COVID-19 pandemic;
•
implemented significant workforce testing, social distancing and protection measures at all of our facilities;
•
made COVID-19 vaccinations available to employees;
•
arranged for employees who can work remotely to do so and developed plans for a partial return to the workplace based on local conditions;
•
reduced nonessential employee travel;
•
reduced the use of contractors;
•
implemented a number of other cost reduction initiatives;
•
entered into a Payroll Support Program Agreement (the “PSP Agreement”) with the U.S. Department of the Treasury (the “U.S. Treasury”), with respect to payroll support funding available to cargo air carriers under the Coronavirus Aid, Relief, and Economic Security Act (“CARES Act”) (the “Payroll Support Program”) (see discussion below); and
•
deferred payment of the employer portion of social security taxes as provided for under the CARES Act through the end of 2020, half of which will be paid by the end of 2021 and the other half will be paid by the end of 2022. Payroll Support Program under the CARES Act As of May 29, 2020 (the “PSP Closing Date”), Atlas and Southern Air (the “PSP Recipients”) entered into a PSP Agreement with the U.S. Treasury. As of the PSP Closing Date, AAWW also entered into a Warrant Agreement (the “Warrant Agreement”) with the U.S. Treasury, and AAWW issued a $199.8 million senior unsecured promissory note to the U.S. Treasury (the “Promissory Note”), with Atlas and Southern Air as guarantors. In connection with the payroll support funding received in 2020 under the PSP Agreement, we issued warrants to the U.S. Treasury to acquire up to 625,452 shares of our common stock. As of June 30, 2021, no portion of the warrants have been exercised. We initially recognized deferred grant income within Accrued liabilities for the difference between the payroll support funding received in 2020 under the PSP Agreement and the amounts recorded for the Promissory Note and the Warrant Agreement. Grant income has been subsequently recognized within Other (income) expense, net in the consolidated statement of operations on a pro-rata basis over the periods that the qualifying employee wages, salaries and benefits are paid. The remaining $40.9 million of deferred grant income as of December 31, 2020 was recognized as grant income within Other (income) expense, net in the consolidated statement of operations during the three months ended March 31, 2021. During the three and six months ended June 30, 2020, we recognized grant income of $20.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4. Related Parties Polar AAWW has a 51% equity interest and 75% voting interest in Polar. DHL Network Operations (USA), Inc. (“DHL”), a subsidiary of Deutsche Post AG, holds a 49% equity interest and a 25% voting interest in Polar. Polar is a variable interest entity that we do not consolidate because we are not the primary beneficiary as the risks associated with the direct costs of operation are with DHL. Under a 20-year blocked space agreement, which began in 2008, Polar provides air cargo capacity to DHL. Atlas has several agreements with Polar to provide ACMI, CMI, Dry Leasing,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with Polar:
For the Three Months Ended
For the Six Months Ended
Revenue and Expenses:
June 30, 2021
June 30, 2020
June 30, 2021
June 30, 2020
Revenue from Polar
$
75,661
$
82,858
$
152,917
$
159,092
Ground handling and airport fees to Polar
938
1,067
1,820
1,593
Accounts receivable/payable as of:
June 30, 2021
December 31, 2020
Receivables from Polar
$
21,634
$
31,079
Payables to Polar
3,249
3,477
Aggregate Carrying Value of Polar Investment as of:
June 30, 2021
December 31, 2020
Aggregate Carrying Value of Polar Investment
$
4,870
$
4,870
In addition to the amounts in the table above, Atlas recognized revenue from flying on behalf of Polar of $69.0 million and $123.1 million for the three and six months ended June 30, 2021, respectively. Atlas recognized revenue from flying on behalf of Polar of $83.1 million and $110.5 million for the three and six months ended June 30, 2020, respectively. Dry Leasing Joint Venture We hold a 10% interest in a joint venture with an unrelated third party, which we entered into in December 2019, to develop a diversified freighter aircraft dry leasing portfolio. Through Titan, we provide aircraft and lease management services to the joint venture for fees based upon aircraft assets under management, among other things. Our investment in the joint venture is accounted for under the equity method of accounting. Under the joint venture, we have a commitment to provide up to $40.0 million of capital contributions before December 2022, of which $5.3 million has been contributed as of June 30, 2021. Our maximum exposure to losses from the entity is limited to our investment. The joint venture has third-party debt obligations of $48.4 million that are not guaranteed by us. The following table summarizes our transactions with our dry leasing joint venture:
For the Three Months Ended
For the Six Months Ended
Revenue and Expenses:
June 30, 2021
June 30, 2020
June 30, 2021
June 30, 2020
Revenue from dry leasing joint venture
$
68
$
-
$
135
$
-
Aircraft rent to dry leasing joint venture
2,250
-
4,500
-
Aggregate Carrying Value of Joint Venture as of:
June 30, 2021
December 31, 2020
Aggregate Carrying Value of Dry Leasing Joint Venture
$
4,871
$
4,438
Parts Joint Venture We hold a 50% interest in a joint venture with an unrelated third party to purchase rotable parts and provide repair services for those parts, primarily for 747-8F aircraft. The joint venture is a variable interest entity and we have not consolidated the joint venture because we are not the primary beneficiary as we do not exercise financial control. Our investment in the joint venture is accounted for under the equity method of accounting and was $20.5 million as of June 30, 2021 and $21.0 million as of December 31, 2020. Our maximum exposure to losses from the entity is limited to our investment, which is composed primarily of rotable inventory parts. The joint venture does not have any third-party debt obligations. We had Accounts receivable from the joint venture of $0.2 million as of June 30, 2021 and $0.2 million as of December 31, 2020. We had Accounts payable to the joint venture of $1.2 million as of June 30, 2021 and $0.9 million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azon</t>
        </is>
      </c>
      <c r="B1" s="2" t="inlineStr">
        <is>
          <t>6 Months Ended</t>
        </is>
      </c>
    </row>
    <row r="2">
      <c r="B2" s="2" t="inlineStr">
        <is>
          <t>Jun. 30, 2021</t>
        </is>
      </c>
    </row>
    <row r="3">
      <c r="A3" s="3" t="inlineStr">
        <is>
          <t>Warrants And Rights Note Disclosure [Abstract]</t>
        </is>
      </c>
    </row>
    <row r="4">
      <c r="A4" s="4" t="inlineStr">
        <is>
          <t>Amazon</t>
        </is>
      </c>
      <c r="B4" s="4" t="inlineStr">
        <is>
          <t xml:space="preserve">5. Amazon In May 2016, we entered into certain agreements with Amazon.com, Inc. and its subsidiary, Amazon Fulfillment Services, Inc., (collectively “Amazon”), which involve, among other things, CMI operation of up to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ten years). As of June 30, 2021, 17 767-300 freighter aircraft were operating in CMI service and 19 767-300 freighters in Dry Lease service for Amazon. In conjunction with the agreements entered into in May 2016, we granted Amazon a warrant providing the right to acquire up to 20% of our outstanding common shares, as of the date of the agreements, after giving effect to the issuance of shares pursuant to the warrants, at an exercise price of $37.34 per share, as adjusted (“Warrant A”). All 7.5 million shares, as adjusted, have vested in full and been exercised in two transactions. In October 2020, Amazon exercised shares of Warrant A through a cashless exercise resulting in the issuance of 1,375,421 shares of our common stock. In January 2021, Amazon exercised the remaining shares of Warrant A through a cashless exercise resulting in the issuance of 1,210,741 shares of our common stock. The agreements entered into in May 2016 also provided incentives for future growth of the relationship as Amazon may increase its business with us. In that regard, we granted Amazon a warrant to acquire up to an additional 10% of our outstanding common shares, as of the date of the agreements, after giving effect to the issuance of shares pursuant to the warrants, for an exercise price of $37.34 per share, as adjusted (“Warrant B”). This warrant to purchase 3.77 million shares, as adjusted, will vest in increments of 37,660 shares, as adjusted, each time Amazon has paid $4.2 million of revenue to us, up to a total of $420.0 million, for incremental business beyond the original 20 767-300 freighters. As of June 30, 2021, 715,540 shares, as adjusted, of Warrant B have vested. Upon vesting, Warrant B becomes exercisable in accordance with its terms through May 2023. In January 2021, Amazon exercised shares of Warrant B through a cashless exercise resulting in the issuance of 69,709 shares of our common stock. In March 2019, we amended the agreements entered into in 2016 with Amazon, pursuant to which we began providing CMI services using Boeing 737-800 freighter aircraft provided by Amazon. The 737-800 CMI operations are for a term of seven years from the commencement of each agreement (with an option for Amazon to extend the term to ten years). As of June 30, 2021, eight 737-800 freighter aircraft were operating in CMI service for Amazon. In connection with the amended agreements, we granted Amazon a warrant to acquire up to an additional 9.9% of our outstanding common shares, as of the date of the agreements, after giving effect to the issuance of shares pursuant to the warrants, for an exercise price of $52.67 per share, as adjusted (“Warrant C”). After Warrant B has vested in full, this warrant to purchase 6.66 million shares, as adjusted, would vest in increments of 45,623 shares, as adjusted, each time Amazon has paid $6.9 million of revenue to us, up to a total of $1.0 billion, for incremental business beyond Warrant A and Warrant B. As of June 30, 2021, no portion of Warrant C has vested. Upon vesting, Warrant C would become exercisable in accordance with its terms through March 2026. While Amazon would be entitled to vote the shares it owns up to 14.9% of our outstanding common shares, in its discretion, it would be required to vote any shares it owns in excess of 14.9% of our outstanding common shares in accordance with the recommendation of our board of directors. Upon the vesting of Warrant A in previous years, the fair value of the warrant was recognized as a customer incentive asset within Deferred costs and other assets , net and is amortized as a reduction of Operating Revenue in proportion to the amount of revenue recognized over the terms of the Dry Leases and CMI agreements. When it becomes probable that an increment of either Warrant B or C will vest and the related revenue begins to be recognized, the grant date fair value of such portion is recognized as a customer incentive asset within Deferred costs and other assets, net and is amortized as a reduction of Operating Revenue in proportion to the amount of related revenue recognized. The grant date fair value of such increment is also recorded as Additional paid-in-capital. At the time of vesting, any amounts recorded in Additional paid-in-capital related to Dry Lease contracts would be reclassified as a warrant liability within Financial instruments and other liabilities with changes in fair value recorded in Unrealized loss (gain) on financial instruments . We amortized $11.4 million and $21.9 million of the customer incentive asset as a reduction of Operating Revenue for the three and six months ended June 30, 2021, respectively. We amortized $9.5 million and $18.6 million of the customer incentive asset for the three and six months ended June 30, 2020, respectively. Customer incentive asset included within Deferred costs and other assets is as follows:
Balance at December 31, 2020
$
125,276
Initial value for estimate of vested or expected to vest warrants
6,456
Amortization of customer incentive asset
(21,924
)
Balance as of June 30, 2021
$
109,808
We recognized an unrealized loss of $0.1 million on the Amazon warrant liability related to Warrant A during the six months ended June 30, 2021. We recognized unrealized losses of $30.7 million and $29.7 million on the Amazon Warrant liability during the three and six months ended June 30, 2020, respectively. The fair value of the Amazon warrant liability was zero as of June 30, 2021 and $31.5 million as of December 31, 2020. Due to the exercise of Warrant A discussed above, our earnings are no longer affected by changes in the fair value of our Amazon warrant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1</t>
        </is>
      </c>
    </row>
    <row r="3">
      <c r="A3" s="3" t="inlineStr">
        <is>
          <t>Supplemental Financial Information [Abstract]</t>
        </is>
      </c>
    </row>
    <row r="4">
      <c r="A4" s="4" t="inlineStr">
        <is>
          <t>Supplemental Financial Information</t>
        </is>
      </c>
      <c r="B4" s="4" t="inlineStr">
        <is>
          <t>6. Supplemental Financial Information Accounts Receivable Accounts receivable, net of allowance for expected credit losses related to customer contracts, excluding Dry Leasing contracts, was $238.4 million as of June 30, 2021 and $195.6 million as of December 31, 2020. Allowance for expected credit losses, included within Accounts receivable, is as follows:
Balance as of December 31, 2020
$
1,233
Bad debt recovery
(381
)
Amounts written off, net of other items
2,730
Balance as of June 30, 2021
$
3,582
Accrued Liabilities Accrued liabilities consisted of the following as of:
June 30, 2021
December 31, 2020
Maintenance
$
132,766
$
142,374
Salaries, wages and benefits
115,111
136,753
Customer maintenance reserves
90,508
93,092
Deferred revenue
52,129
41,665
Aircraft fuel
39,913
24,578
Deferred grant income
-
40,944
Other
105,520
103,754
Accrued liabilities
$
535,947
$
583,160
Revenue Contract Liability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Changes in Deferred r evenue during the six months ended June 30, 2021 were as follows:
Balance as of December 31, 2020
$
30,291
Revenue recognized
(131,705
)
Amounts collected or invoiced
142,655
Balance as of June 30, 2021
$
41,241
Supplemental Cash Flow Information The following table provides a reconciliation of cash, cash equivalents and restricted cash reported within the consolidated balance sheets that sum to the total shown in the consolidated statements of cash flows:
June 30, 2021
December 31, 2020
Cash and cash equivalents
$
750,161
$
845,589
Restricted cash
10,292
10,692
Total Cash, cash equivalents and restricted cash shown in Consolidated Statements of Cash Flows
$
760,453
$
856,2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Other Income</t>
        </is>
      </c>
      <c r="B1" s="2" t="inlineStr">
        <is>
          <t>6 Months Ended</t>
        </is>
      </c>
    </row>
    <row r="2">
      <c r="B2" s="2" t="inlineStr">
        <is>
          <t>Jun. 30, 2021</t>
        </is>
      </c>
    </row>
    <row r="3">
      <c r="A3" s="3" t="inlineStr">
        <is>
          <t>Assets Held For Sale And Other Income [Abstract]</t>
        </is>
      </c>
    </row>
    <row r="4">
      <c r="A4" s="4" t="inlineStr">
        <is>
          <t>Assets Held For Sale and Other Income</t>
        </is>
      </c>
      <c r="B4" s="4" t="inlineStr">
        <is>
          <t xml:space="preserve">7. Assets Held For Sale and Other Income As of December 31, 2020, we had two 737-400 passenger aircraft previously used for training purposes and certain spare CF6-80 engines classified as held for sale. We received net proceeds of $1.9 million during the six months ended June 30, 2021 from the completion of the sales of some of the spare CF6-80 engines. We estimated the fair value of these assets, less costs to sell, based on bids received from independent third parties or recently completed sales. The carrying value of the assets held for sale was $12.3 million and $14.1 million as of June 30, 2021 and December 31, 2020, respectively, which was included within Prepaid expense, assets held for sale and other current assets in the consolidated balance sheets. In August, 2021, we completed the sale of the two 737-400 passenger aircraft and some spare CF6-80 engines and received net proceeds of $5.6 million. Sales of the remaining engines are expected to be completed during 2021. We recognized a refund of $4.6 million during the three and six months ended June 30, 2021 related to aircraft rent paid in previous years within Other (income) expense, net. We recognized refunds of $31.5 million and $32.9 million during the three and six months ended June 30, 2020, respectively, related to aircraft rent paid in previous years within Other (income) expense,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8. Debt and Finance Leases Term Loans In March 2021, we borrowed $16.2 million at a fixed interest rate of 0.93% under an unsecured five-year In June 2021, we borrowed $7.8 million at a fixed interest rate of 0.91% under an unsecured five-year Finance Leases In May and June 2021, we amended five operating leases for 747-400 freighter aircraft to acquire the aircraft at the end of the lease terms, from March to December 2022, resulting in additional commitments of $82.2 million and a change in classification to finance leases. Convertible Notes In May 2017, we issued $289.0 million aggregate principal amount of 1.88% convertible senior notes that mature on June 1, 2024 (the “2017 Convertible Notes”) in an underwritten public offering. In June 2015, we issued $224.5 million aggregate principal amount of 2.25% convertible senior notes that mature on June 1, 2022 (the “2015 Convertible Notes”) in an underwritten public offering. The 2017 Convertible Notes and the 2015 Convertible Notes (collectively, the “Convertible Notes”) are senior unsecured obligations and accrue interest payable semiannually on June 1 and December 1 of each year. The Convertible Notes are due on their respective maturity dates, unless earlier converted or repurchased pursuant to their respective terms. The Convertible Notes consisted of the following as of June 30, 2021:
2015 Convertible Notes
2017 Convertible Notes
Remaining life in months
11
35
Liability component:
Gross proceeds
$
224,500
$
289,000
Less: debt discount, net of amortization
(8,359
)
(32,824
)
Less: debt issuance cost, net of amortization
(766
)
(2,520
)
Net carrying amount
$
215,375
$
253,656
Equity component (1)
$
52,903
$
70,140
(1)
Included in Additional paid-in-capital on the consolidated balance sheet as of June 30, 2021. The following table presents the amount of interest expense recognized related to the Convertible Notes:
For the Three Months Ended
For the Six Months Ended
June 30, 2021
June 30, 2020
June 30, 2021
June 30, 2020
Contractual interest coupon
$
2,618
$
2,618
$
5,236
$
5,235
Amortization of debt discount
4,745
4,457
9,416
8,845
Amortization of debt issuance costs
406
391
808
777
Total interest expense recognized
$
7,769
$
7,466
$
15,460
$
14,857
Revolving Credit Facility We have a $200.0 million secured revolving credit facility that matures in December 2022 (the “Revolv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9. Income Taxes The effective income tax rates were 23.5% and 23.6% for the three and six months ended June 30, 2021, respectively. These rates differed from the U.S. statutory rate primarily due to state income taxes and certain expenses that are not deductible for tax purposes. The effective income tax rates were 29.5% and 29.0% for the three and six months ended June 30, 2020, respectively. These rates differed from the U.S. statutory rate primarily due to nondeductible changes in the fair value of a customer warrant liability (see Note 5 to our Financial Statements). For interim accounting purposes, we recognize income taxes using an estimated annual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1</t>
        </is>
      </c>
    </row>
    <row r="3">
      <c r="A3" s="3" t="inlineStr">
        <is>
          <t>Fair Value Disclosures [Abstract]</t>
        </is>
      </c>
    </row>
    <row r="4">
      <c r="A4" s="4" t="inlineStr">
        <is>
          <t>Financial Instruments</t>
        </is>
      </c>
      <c r="B4" s="4" t="inlineStr">
        <is>
          <t xml:space="preserve">10.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and Restricted cash is based on cost, which approximates fair value. Term loans and notes consist of term loans, notes guaranteed by the Export-Import Bank of the United States, a promissory note issued to the U.S. Treasury and equipment enhanced trust certificates. The fair values of these debt instruments and the Revolver are based on a discounted cash flow analysis using current borrowing rates for instruments with similar terms. The fair value of our Convertible Notes is based on unadjusted quoted market prices for these securities. The fair value of a customer warrant liability is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June 30, 2021
Carrying Value
Fair Value
Level 1
Level 2
Level 3
Assets
Cash and cash equivalents
$
750,161
$
750,161
$
750,161
$
-
$
-
Restricted cash
10,292
10,292
10,292
-
-
$
760,453
$
760,453
$
760,453
$
-
$
-
Liabilities
Term loans and notes
$
1,693,587
$
1,777,796
$
-
$
-
$
1,777,796
Convertible notes (1)
469,031
608,197
608,197
-
-
$
2,162,618
$
2,385,993
$
608,197
$
-
$
1,777,796
December 31, 2020
Carrying Value
Fair Value
Level 1
Level 2
Level 3
Assets
Cash and cash equivalents
$
845,589
$
845,589
$
845,589
$
-
$
-
Restricted cash
10,692
10,692
10,692
-
-
$
856,281
$
856,281
$
856,281
$
-
$
-
Liabilities
Term loans and notes
$
1,809,656
$
1,909,942
$
-
$
-
$
1,909,942
Convertible notes (1)
458,803
560,975
560,975
-
-
Customer warrant
31,470
31,470
-
31,470
-
$
2,299,929
$
2,502,387
$
560,975
$
31,470
$
1,909,942
(1) Carrying value is net of debt discounts and debt issuance costs (see Note 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11. Segment Reporting During the first quarter of 2021, we changed our operating and reportable segments, reflecting changes in our business. We currently have the following two operating and reportable segments: Airline Operations and Dry Leasing. Previously, our operating and reportable segments were ACMI, Charter and Dry Leasing. As ACMI and Charter services have become more similar, our chief operating decision maker began assessing operating results and making resource allocation decisions for Airline Operations. Our Airline Operations segment provides outsourced aircraft operating services to customers including, express delivery providers, e-commerce retailers, the U.S. military, charter brokers, freight forwarders, airlines, manufacturers, sports teams and fans, and private charter customers. We generally provide these services on an ACMI, CMI and Charter basis. Most agreements provide us with guaranteed minimum revenues at predetermined rates, levels of operation and defined periods of time. We also provide certain services on a short-term basis. Our Dry Leasing segment provides for the leasing of cargo and passenger aircraft and engines to customers, and aircraft- and lease-management services. In our Dry Leasing segment, the customer operates, and is responsible for insuring and maintaining, the flight equipment. Other represents revenue for services that are not allocated to any segment, including administrative and management support services and flight simulator training.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called Direct Contribution, which shows the profitability of each segment. Direct Contribution includes Income before income taxes and excludes the following: Special charges, Transaction-related expenses, nonrecurring items, Gain (losses) on the disposal of aircraft, Losses on early extinguishment of debt, Unrealized losses (gains) on financial instru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 other non-operating costs and CARES Act grant income . The following table sets forth Operating Revenue and Direct Contribution for our reportable segments reconciled to Operating Income and Income before income taxes:
For the Three Months Ended
For the Six Months Ended
June 30, 2021
June 30, 2020
June 30, 2021
June 30, 2020
Operating Revenue:
Airline Operations
$
955,861
$
789,498
$
1,782,101
$
1,395,871
Dry Leasing
40,404
40,906
80,768
82,832
Customer incentive asset amortization
(11,443
)
(9,534
)
(21,924
)
(18,556
)
Other
5,610
4,383
10,787
8,608
Total Operating Revenue
$
990,432
$
825,253
$
1,851,732
$
1,468,755
Direct Contribution:
Airline Operations
$
231,793
$
200,464
$
400,943
$
303,552
Dry Leasing
10,766
9,721
21,329
20,420
Total Direct Contribution for Reportable Segments
242,559
210,185
422,272
323,972
Unallocated income and (expenses), net
(102,464
)
(50,308
)
(163,998
)
(139,029
)
Loss on early extinguishment of debt
-
(74
)
-
(74
)
Unrealized loss on financial instruments
-
(30,671
)
(113
)
(29,747
)
Special charge
-
(15,934
)
-
(15,934
)
Transaction-related expenses
(117
)
(1,275
)
(318
)
(1,796
)
Gain (loss) on disposal of aircraft
-
(2
)
(16
)
6,715
Income before income taxes
139,978
111,921
257,827
144,107
Add back (subtract):
Interest income
(189
)
(224
)
(400
)
(704
)
Interest expense
26,992
28,950
54,172
58,225
Capitalized interest
(1,850
)
(132
)
(3,121
)
(325
)
Loss on early extinguishment of debt
-
74
-
74
Unrealized loss on financial instruments
-
30,671
113
29,747
Other (income) expense, net
(4,854
)
(50,598
)
(44,310
)
(49,392
)
Operating Income
$
160,077
$
120,662
$
264,281
$
181,732
The following table disaggregates our Airline Operations segment revenue by customer and service type:
For the Three Months Ended
June 30, 2021
June 30, 2020
Cargo
Passenger
Total
Cargo
Passenger
Total
Commercial customers
$
819,175
$
-
$
819,175
$
686,013
$
17
$
686,030
AMC
49,072
87,614
136,686
49,762
53,706
103,468
Total Airline Operations Revenue
$
868,247
$
87,614
$
955,861
$
735,775
$
53,723
$
789,498
For the Six Months Ended
June 30, 2021
June 30, 2020
Cargo
Passenger
Total
Cargo
Passenger
Total
Commercial customers
$
1,532,387
$
2,879
$
1,535,266
$
1,139,246
$
3,122
$
1,142,368
AMC
94,384
152,451
246,835
112,236
141,267
253,503
Total Airline Operations Revenue
$
1,626,771
$
155,330
$
1,782,101
$
1,251,482
$
144,389
$
1,395,871
Given the nature of our business and international flying, geographic information for revenue, long-lived assets and total assets is not presented because it is impracticable to do so. We are exposed to a concentration of revenue from the AMC, Polar and DHL (see above for the AMC and Note 4 to our Financial Statements for further discussion regarding Polar). No other customer accounted for more than 10.0% of our Total Operating Revenue. Revenue from DHL was $169.4 million and $327.3 million for the three and six months ended June 30, 2021, respectively. Revenue from DHL was $151.9 million and $250.2 million for the three and six months ended June 30, 2020, respectively. We have not experienced any credit issues with these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50161</v>
      </c>
      <c r="C3" s="6" t="n">
        <v>845589</v>
      </c>
    </row>
    <row r="4">
      <c r="A4" s="4" t="inlineStr">
        <is>
          <t>Restricted cash</t>
        </is>
      </c>
      <c r="B4" s="5" t="n">
        <v>10292</v>
      </c>
      <c r="C4" s="5" t="n">
        <v>10692</v>
      </c>
    </row>
    <row r="5">
      <c r="A5" s="4" t="inlineStr">
        <is>
          <t>Accounts receivable, net of allowance of $3,582 and $1,233, respectively</t>
        </is>
      </c>
      <c r="B5" s="5" t="n">
        <v>291843</v>
      </c>
      <c r="C5" s="5" t="n">
        <v>265521</v>
      </c>
    </row>
    <row r="6">
      <c r="A6" s="4" t="inlineStr">
        <is>
          <t>Prepaid expenses, assets held for sale and other current assets</t>
        </is>
      </c>
      <c r="B6" s="5" t="n">
        <v>97906</v>
      </c>
      <c r="C6" s="5" t="n">
        <v>95919</v>
      </c>
    </row>
    <row r="7">
      <c r="A7" s="4" t="inlineStr">
        <is>
          <t>Total current assets</t>
        </is>
      </c>
      <c r="B7" s="5" t="n">
        <v>1150202</v>
      </c>
      <c r="C7" s="5" t="n">
        <v>1217721</v>
      </c>
    </row>
    <row r="8">
      <c r="A8" s="3" t="inlineStr">
        <is>
          <t>Property and Equipment</t>
        </is>
      </c>
    </row>
    <row r="9">
      <c r="A9" s="4" t="inlineStr">
        <is>
          <t>Flight equipment</t>
        </is>
      </c>
      <c r="B9" s="5" t="n">
        <v>5287205</v>
      </c>
      <c r="C9" s="5" t="n">
        <v>5061387</v>
      </c>
    </row>
    <row r="10">
      <c r="A10" s="4" t="inlineStr">
        <is>
          <t>Ground equipment</t>
        </is>
      </c>
      <c r="B10" s="5" t="n">
        <v>95901</v>
      </c>
      <c r="C10" s="5" t="n">
        <v>86670</v>
      </c>
    </row>
    <row r="11">
      <c r="A11" s="4" t="inlineStr">
        <is>
          <t>Less: accumulated depreciation</t>
        </is>
      </c>
      <c r="B11" s="5" t="n">
        <v>-1240656</v>
      </c>
      <c r="C11" s="5" t="n">
        <v>-1147613</v>
      </c>
    </row>
    <row r="12">
      <c r="A12" s="4" t="inlineStr">
        <is>
          <t>Flight equipment purchase deposits and modifications in progress</t>
        </is>
      </c>
      <c r="B12" s="5" t="n">
        <v>223761</v>
      </c>
      <c r="C12" s="5" t="n">
        <v>110150</v>
      </c>
    </row>
    <row r="13">
      <c r="A13" s="4" t="inlineStr">
        <is>
          <t>Property and equipment, net</t>
        </is>
      </c>
      <c r="B13" s="5" t="n">
        <v>4366211</v>
      </c>
      <c r="C13" s="5" t="n">
        <v>4110594</v>
      </c>
    </row>
    <row r="14">
      <c r="A14" s="3" t="inlineStr">
        <is>
          <t>Other Assets</t>
        </is>
      </c>
    </row>
    <row r="15">
      <c r="A15" s="4" t="inlineStr">
        <is>
          <t>Operating lease right-of-use assets</t>
        </is>
      </c>
      <c r="B15" s="5" t="n">
        <v>209898</v>
      </c>
      <c r="C15" s="5" t="n">
        <v>255805</v>
      </c>
    </row>
    <row r="16">
      <c r="A16" s="4" t="inlineStr">
        <is>
          <t>Deferred costs and other assets</t>
        </is>
      </c>
      <c r="B16" s="5" t="n">
        <v>344914</v>
      </c>
      <c r="C16" s="5" t="n">
        <v>374242</v>
      </c>
    </row>
    <row r="17">
      <c r="A17" s="4" t="inlineStr">
        <is>
          <t>Intangible assets, net and goodwill</t>
        </is>
      </c>
      <c r="B17" s="5" t="n">
        <v>67811</v>
      </c>
      <c r="C17" s="5" t="n">
        <v>70826</v>
      </c>
    </row>
    <row r="18">
      <c r="A18" s="4" t="inlineStr">
        <is>
          <t>Total Assets</t>
        </is>
      </c>
      <c r="B18" s="5" t="n">
        <v>6139036</v>
      </c>
      <c r="C18" s="5" t="n">
        <v>6029188</v>
      </c>
    </row>
    <row r="19">
      <c r="A19" s="3" t="inlineStr">
        <is>
          <t>Current Liabilities</t>
        </is>
      </c>
    </row>
    <row r="20">
      <c r="A20" s="4" t="inlineStr">
        <is>
          <t>Accounts payable</t>
        </is>
      </c>
      <c r="B20" s="5" t="n">
        <v>103399</v>
      </c>
      <c r="C20" s="5" t="n">
        <v>107604</v>
      </c>
    </row>
    <row r="21">
      <c r="A21" s="4" t="inlineStr">
        <is>
          <t>Accrued liabilities</t>
        </is>
      </c>
      <c r="B21" s="5" t="n">
        <v>535947</v>
      </c>
      <c r="C21" s="5" t="n">
        <v>583160</v>
      </c>
    </row>
    <row r="22">
      <c r="A22" s="4" t="inlineStr">
        <is>
          <t>Current portion of long-term debt and finance leases</t>
        </is>
      </c>
      <c r="B22" s="5" t="n">
        <v>606661</v>
      </c>
      <c r="C22" s="5" t="n">
        <v>298690</v>
      </c>
    </row>
    <row r="23">
      <c r="A23" s="4" t="inlineStr">
        <is>
          <t>Current portion of long-term operating leases</t>
        </is>
      </c>
      <c r="B23" s="5" t="n">
        <v>73595</v>
      </c>
      <c r="C23" s="5" t="n">
        <v>157732</v>
      </c>
    </row>
    <row r="24">
      <c r="A24" s="4" t="inlineStr">
        <is>
          <t>Total current liabilities</t>
        </is>
      </c>
      <c r="B24" s="5" t="n">
        <v>1319602</v>
      </c>
      <c r="C24" s="5" t="n">
        <v>1147186</v>
      </c>
    </row>
    <row r="25">
      <c r="A25" s="3" t="inlineStr">
        <is>
          <t>Other Liabilities</t>
        </is>
      </c>
    </row>
    <row r="26">
      <c r="A26" s="4" t="inlineStr">
        <is>
          <t>Long-term debt and finance leases</t>
        </is>
      </c>
      <c r="B26" s="5" t="n">
        <v>1783648</v>
      </c>
      <c r="C26" s="5" t="n">
        <v>2020451</v>
      </c>
    </row>
    <row r="27">
      <c r="A27" s="4" t="inlineStr">
        <is>
          <t>Long-term operating leases</t>
        </is>
      </c>
      <c r="B27" s="5" t="n">
        <v>241067</v>
      </c>
      <c r="C27" s="5" t="n">
        <v>318850</v>
      </c>
    </row>
    <row r="28">
      <c r="A28" s="4" t="inlineStr">
        <is>
          <t>Deferred taxes</t>
        </is>
      </c>
      <c r="B28" s="5" t="n">
        <v>262146</v>
      </c>
      <c r="C28" s="5" t="n">
        <v>203586</v>
      </c>
    </row>
    <row r="29">
      <c r="A29" s="4" t="inlineStr">
        <is>
          <t>Financial instruments and other liabilities</t>
        </is>
      </c>
      <c r="B29" s="5" t="n">
        <v>35519</v>
      </c>
      <c r="C29" s="5" t="n">
        <v>77576</v>
      </c>
    </row>
    <row r="30">
      <c r="A30" s="4" t="inlineStr">
        <is>
          <t>Total other liabilities</t>
        </is>
      </c>
      <c r="B30" s="5" t="n">
        <v>2322380</v>
      </c>
      <c r="C30" s="5" t="n">
        <v>2620463</v>
      </c>
    </row>
    <row r="31">
      <c r="A31" s="4" t="inlineStr">
        <is>
          <t>Commitments and contingencies</t>
        </is>
      </c>
      <c r="B31" s="5" t="n">
        <v>0</v>
      </c>
      <c r="C31" s="5" t="n">
        <v>0</v>
      </c>
    </row>
    <row r="32">
      <c r="A32" s="3" t="inlineStr">
        <is>
          <t>Stockholders’ Equity</t>
        </is>
      </c>
    </row>
    <row r="33">
      <c r="A33" s="4" t="inlineStr">
        <is>
          <t>Preferred stock, $1 par value; 10,000,000 shares authorized; no shares issued</t>
        </is>
      </c>
      <c r="B33" s="5" t="n">
        <v>0</v>
      </c>
      <c r="C33" s="5" t="n">
        <v>0</v>
      </c>
    </row>
    <row r="34">
      <c r="A34" s="4" t="inlineStr">
        <is>
          <t>Common stock, $0.01 par value; 100,000,000 shares authorized; 34,515,070 and 32,877,533 shares issued, 29,024,700 and 27,517,297 shares outstanding (net of treasury stock), as of June 30, 2021 and December 31, 2020, respectively</t>
        </is>
      </c>
      <c r="B34" s="5" t="n">
        <v>345</v>
      </c>
      <c r="C34" s="5" t="n">
        <v>329</v>
      </c>
    </row>
    <row r="35">
      <c r="A35" s="4" t="inlineStr">
        <is>
          <t>Additional paid-in capital</t>
        </is>
      </c>
      <c r="B35" s="5" t="n">
        <v>919362</v>
      </c>
      <c r="C35" s="5" t="n">
        <v>873874</v>
      </c>
    </row>
    <row r="36">
      <c r="A36" s="4" t="inlineStr">
        <is>
          <t>Treasury stock, at cost; 5,490,370 and 5,360,236 shares, respectively</t>
        </is>
      </c>
      <c r="B36" s="5" t="n">
        <v>-225321</v>
      </c>
      <c r="C36" s="5" t="n">
        <v>-217889</v>
      </c>
    </row>
    <row r="37">
      <c r="A37" s="4" t="inlineStr">
        <is>
          <t>Accumulated other comprehensive loss</t>
        </is>
      </c>
      <c r="B37" s="5" t="n">
        <v>-1504</v>
      </c>
      <c r="C37" s="5" t="n">
        <v>-1904</v>
      </c>
    </row>
    <row r="38">
      <c r="A38" s="4" t="inlineStr">
        <is>
          <t>Retained earnings</t>
        </is>
      </c>
      <c r="B38" s="5" t="n">
        <v>1804172</v>
      </c>
      <c r="C38" s="5" t="n">
        <v>1607129</v>
      </c>
    </row>
    <row r="39">
      <c r="A39" s="4" t="inlineStr">
        <is>
          <t>Total stockholders’ equity</t>
        </is>
      </c>
      <c r="B39" s="5" t="n">
        <v>2497054</v>
      </c>
      <c r="C39" s="5" t="n">
        <v>2261539</v>
      </c>
    </row>
    <row r="40">
      <c r="A40" s="4" t="inlineStr">
        <is>
          <t>Total Liabilities and Equity</t>
        </is>
      </c>
      <c r="B40" s="6" t="n">
        <v>6139036</v>
      </c>
      <c r="C40" s="6" t="n">
        <v>6029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abor and Legal Proceedings</t>
        </is>
      </c>
      <c r="B1" s="2" t="inlineStr">
        <is>
          <t>6 Months Ended</t>
        </is>
      </c>
    </row>
    <row r="2">
      <c r="B2" s="2" t="inlineStr">
        <is>
          <t>Jun. 30, 2021</t>
        </is>
      </c>
    </row>
    <row r="3">
      <c r="A3" s="3" t="inlineStr">
        <is>
          <t>Labor And Legal Proceedings [Abstract]</t>
        </is>
      </c>
    </row>
    <row r="4">
      <c r="A4" s="4" t="inlineStr">
        <is>
          <t>Labor and Legal Proceedings</t>
        </is>
      </c>
      <c r="B4" s="4" t="inlineStr">
        <is>
          <t>12. Labor and Legal Proceedings Collective Bargaining Agreements Pilots of Atlas and Southern Air, and flight dispatchers of Atlas and Polar are represented by the International Brotherhood of Teamsters (the “IBT”). We have a five-year four-year five-year After we completed the acquisition of Southern Air in April 2016, we informed the IBT of our intention to pursue (and we have been pursuing) a complete operational merger of Atlas and Southern Air. The Atlas and Southern Air CBAs both have a defined and streamlined process for negotiating a joint CBA (“JCBA”) when a merger occurs, as in the case with the Atlas and Southern Air merger. Pursuant to the merger provisions in both CBAs, joint negotiations for a single CBA for Atlas and Southern Air should commence promptly. Further, once an integrated seniority list (“ISL”) of Atlas and Southern Air pilots is presented to the Company by the union, it triggers a nine-month agreed-upon timeframe to negotiate a new JCBA with any unresolved issues promptly submitted to binding arbitration. The IBT refused to follow the merger provisions in the Atlas and Southern Air CBAs, which resulted in significant litigation, arbitrations and delay. The Company prevailed in all of the prior merger-related proceedings, including all federal court litigation and related appeals. The IBT was ordered by two arbitrators and two federal district courts to comply with the merger provisions of the Atlas and Southern Air CBAs, which included providing the Company with the ISL by May 15, 2020. The IBT subsequently requested additional time from the Company to complete the ISL and the parties agreed to a joint stipulation. As a result, on April 24, 2020, the U.S. District Court for the District of Columbia (“DC District Court”) issued a modified order, providing that the nine-month timeframe to bargain for a new JCBA was triggered on May 15, 2020 and that the IBT must produce the ISL by March 31, 2021. Any remaining open issues as of February 15, 2021 are to be determined by binding interest arbitration pursuant to the merger provisions in the CBAs. In April 2020, the Company entered into Coronavirus Memorandum of Understandings (“COVID MOU”) with both IBT Local 2750 and Local 1224, providing additional compensation and benefits for pilots flying into certain areas that were heavily impacted by COVID-19. On May 7, 2020, the Company announced that Atlas and Southern Air reached an agreement with IBT Locals 2750 and 1224, which provides for a ten percent pay increase for all pilots, effective as of May 1, 2020. This pay increase provides interim additional compensation to our pilots until a new JCBA is reached. The Company and the IBT continued to meet virtually from March 2020 through January 2021 to move the process forward and bargain in good faith for a new JCBA. Substantive progress was made with tentative agreements reached for more than half of the articles in a new JCBA. On February 15, 2021, the Company and IBT completed the contractually-mandated nine-month period for negotiations for a JCBA. All remaining open issues not resolved in negotiations are subject to binding interest arbitration between the Company and the IBT, which occurred in the latter half of March 2021 and concluded on April 1, 2021. On March 30, 2021, the IBT provided the Company with the ISL. On May 1, 2021, IBT Local 2750, which represents Atlas Air Pilots, also became the official IBT representative for all Southern Air pilots who had previously been represented by IBT Local 1224. While the Atlas and Southern pilots are represented by the same local, they remain two distinct pilot groups under separate CBAs until there is a new JCBA. On July 2, 2021, the Company entered into a COVID Memorandum of Understanding II (“COVID II MOU”) with IBT Local 2750, which provided additional compensation to all pilots who receive their COVID-19 vaccine and expanded the scope of the COVID MOU. Once the arbitration decision is issued, there will be a new JCBA. We expect to receive the arbitrator’s binding decision late in the third quarter of 2021 and that labor costs arising from the new JCBA will be materially greater than the costs under our current CBAs with Atlas pilots and Southern Air pilots. We are subject to risks of work interruption or stoppage as permitted by the Railway Labor Act and may incur additional administrative expenses associated with union representation of our employees . Preliminary Injunction In late November 2017, the DC District Court issued a preliminary injunction preventing the IBT from “authorizing, encouraging, permitting, calling, engaging in, or continuing” any illegal pilot slowdown activities that were intended to gain leverage in pilot contract negotiations with the Company and requiring the IBT to meet its obligations under the Railway Labor Act. The IBT appealed to the DC Court of Appeals, which, in a unanimous three-judge panel, affirmed the DC District Court’s ruling. On May 22, 2020, the IBT filed a motion to dismiss the Company’s action for a preliminary injunction, which has been fully briefed. The preliminary injunction remains in full force and effect pending the court’s decision. The preliminary injunction will expire once the parties’ new JCBA becomes effective.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such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Activities in the case have focused on various procedural issues and rulings, some of which are awaiting court decisions on appeal. The ultimate outcome of the lawsuit is likely to be affected by a decision readopted by the European Commission in March 2017, finding EU competition law violations by British Airways, KLM, Martinair, Air France and Lufthansa, among others, but not Old Polar or Polar.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4.1 million in aggregate based on June 30, 2021 exchange rates. In both cases, we believe that the amounts claimed are substantially overstated due to a calculation error when considering the type and amount of goods allegedly missing, among other things. In the pending claim for one of the cases, we have received an administrative decision dismissing the claim in its entirety, which remains subject to a mandatory appeal by the Brazil customs authorities. In the other case, we received an administrative decision in favor of the Brazil customs authorities, and we are in the process of appealing this decision to the Brazil courts. As required to defend such claims, we have made deposits pending resolution of these matters. The balance was $3.5 million as of June 30, 2021 and $3.3 million as of December 31, 2020,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Other In addition to the matters described in this note, we have certain other contingencies incident to the ordinary course of business. Unless disclosed otherwise, management does not expect that the ultimate disposition of such other contingencies or matters will materially affect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3. Earnings Per Share Basic earnings per share (“EPS”) represents income divided by the weighted average number of common shares outstanding during the measurement period. Diluted EPS represents income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Three Months Ended
For the Six Months Ended
Numerator:
June 30, 2021
June 30, 2020
June 30, 2021
June 30, 2020
Net Income
$
107,110
$
78,912
$
197,043
$
102,265
Plus: Unrealized loss on financial instruments, net of tax
-
-
112
-
Diluted net income
$
107,110
$
78,912
$
197,155
$
102,265
Denominator:
Basic EPS weighted average shares outstanding
29,011
26,129
28,752
26,048
Effect of dilutive warrants
499
9
625
4
Effect of dilutive convertible notes
608
-
304
-
Effect of dilutive restricted stock
201
44
219
22
Diluted EPS weighted average shares outstanding
30,319
26,182
29,900
26,074
Earnings per share:
Basic
$
3.69
$
3.02
$
6.85
$
3.93
Diluted
$
3.53
$
3.01
$
6.59
$
3.92
Antidilutive shares related to warrants issued in connection with our Convertible Notes and warrants issued to a customer that were out of the money and excluded from the calculation of diluted EPS were 3.0 million for the three and six months ended June 30, 2021, and 15.5 million for the three and six months ended June 30, 2020. Diluted shares reflect the potential dilution that could occur from restricted shares using the treasury stock method. The calculation of EPS does not include restricted share units and customer warrants in which performance or market conditions were not satisfied of 9.9 million for the three and six months ended June 30, 2021 and 10.5 million for the three and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Accumulated Other Comprehensive Income Loss [Abstract]</t>
        </is>
      </c>
    </row>
    <row r="4">
      <c r="A4" s="4" t="inlineStr">
        <is>
          <t>Accumulated Other Comprehensive Income (Loss)</t>
        </is>
      </c>
      <c r="B4" s="4" t="inlineStr">
        <is>
          <t xml:space="preserve">14. Accumulated Other Comprehensive Income (Loss) The following table summarizes the components of Accumulated other comprehensive income (loss):
Interest Rate
Foreign Currency
Derivatives
Translation
Total
Balance as of December 31, 2019
$
(2,827
)
$
9
$
(2,818
)
Reclassification to interest expense
604
-
604
Tax effect
(133
)
-
(133
)
Balance as of June 30, 2020
$
(2,356
)
$
9
$
(2,347
)
Balance as of December 31, 2020
$
(1,913
)
$
9
$
(1,904
)
Reclassification to interest expense
524
-
524
Tax effect
(124
)
-
(124
)
Balance as of June 30, 2021
$
(1,513
)
$
9
$
(1,5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Heavy Maintenance</t>
        </is>
      </c>
      <c r="B4" s="4" t="inlineStr">
        <is>
          <t>Heavy Maintenance Except as described in the paragraph below, we account for heavy maintenance costs for airframes and engine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12.3 million and $24.3 million for the three and six months ended June 30, 2021, respectively. Amortization of deferred maintenance expense was $10.3 million and $18.2 million for the three and six months ended June 30, 2020, respectively. Deferred maintenance included within Deferred costs and other assets is as follows:
Balance as of December 31, 2020
$
191,303
Deferred maintenance costs
12,599
Amortization of deferred maintenance
(24,300
)
Balance as of June 30, 2021
$
179,602</t>
        </is>
      </c>
    </row>
    <row r="5">
      <c r="A5" s="4" t="inlineStr">
        <is>
          <t>Property and Equipment</t>
        </is>
      </c>
      <c r="B5" s="4" t="inlineStr">
        <is>
          <t>Property and Equipment Committed expenditures to acquire aircraft and spare engines are expected to be $134.5 million for the remainder of 2021 and $458.3 million in 2022. These expenditures include our January 2021 agreement to purchase four 747-8F aircraft from The Boeing Company (“Boeing”) that are expected to be delivered from May through October 2022, spare engines, 747-400 freighter aircraft and 747-400 passenger aircraft (to be used for both replacement of older passenger aircraft in service as well as spare engines and parts). In July and August 2021, we acquired two of our existing 747-400 freighter aircraft, included in the amounts above, that were previously on lease to us.</t>
        </is>
      </c>
    </row>
    <row r="6">
      <c r="A6" s="4" t="inlineStr">
        <is>
          <t>Recent Accounting Pronouncements</t>
        </is>
      </c>
      <c r="B6" s="4" t="inlineStr">
        <is>
          <t>Recent Accounting Pronouncements Not Yet Adopted In August 2020, the Financial Accounting Standards Board amended its accounting guidance for certain financial instruments with characteristics of liabilities and equity, including convertible debt instruments. For convertible debt with a cash conversion feature, the amended guidance removes the current accounting model to separately account for the liability and equity components, which currently results in the amortization of a debt discount to interest expense. Under this amended guidance, such convertible debt will be accounted for as a single debt instrument with no amortization of a debt discount to interest expense, unless certain other conditions are met. The amended guidance also requires the use of the if-converted method when calculating the dilutive impact of convertible debt on earnings per share. The amended guidance is effective as of the beginning of 2022. The two permitted transition methods under the guidance are the full retrospective approach, under which the guidance is applied to all periods presented, or the modified retrospective approach, under which the guidance is applied only to the most current period presented. We will adopt this amended guidance on its required effective date of January 1, 2022. While we are still assessing the impact the amended guidance will have on our financial statements, we expect the amount previously allocated to the equity component will be reclassified to debt. In addition, the amended guidance is expected to result in a material increase in net income and reduction in interest expense, as well as a material reduction in diluted earnings per share resulting from an increase in the number of shares included in the denomina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Deferred Maintenance</t>
        </is>
      </c>
      <c r="B4" s="4" t="inlineStr">
        <is>
          <t>Deferred maintenance included within Deferred costs and other assets is as follows
Balance as of December 31, 2020
$
191,303
Deferred maintenance costs
12,599
Amortization of deferred maintenance
(24,300
)
Balance as of June 30, 2021
$
179,6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6 Months Ended</t>
        </is>
      </c>
    </row>
    <row r="2">
      <c r="B2" s="2" t="inlineStr">
        <is>
          <t>Jun. 30, 2021</t>
        </is>
      </c>
    </row>
    <row r="3">
      <c r="A3" s="4" t="inlineStr">
        <is>
          <t>Polar [Member]</t>
        </is>
      </c>
    </row>
    <row r="4">
      <c r="A4" s="3" t="inlineStr">
        <is>
          <t>Related Party Transaction [Line Items]</t>
        </is>
      </c>
    </row>
    <row r="5">
      <c r="A5" s="4" t="inlineStr">
        <is>
          <t>Summary of Transactions with Related Party</t>
        </is>
      </c>
      <c r="B5" s="4" t="inlineStr">
        <is>
          <t>The following table summarizes our transactions with Polar:
For the Three Months Ended
For the Six Months Ended
Revenue and Expenses:
June 30, 2021
June 30, 2020
June 30, 2021
June 30, 2020
Revenue from Polar
$
75,661
$
82,858
$
152,917
$
159,092
Ground handling and airport fees to Polar
938
1,067
1,820
1,593
Accounts receivable/payable as of:
June 30, 2021
December 31, 2020
Receivables from Polar
$
21,634
$
31,079
Payables to Polar
3,249
3,477
Aggregate Carrying Value of Polar Investment as of:
June 30, 2021
December 31, 2020
Aggregate Carrying Value of Polar Investment
$
4,870
$
4,870</t>
        </is>
      </c>
    </row>
    <row r="6">
      <c r="A6" s="4" t="inlineStr">
        <is>
          <t>Dry Leasing Joint Venture [Member]</t>
        </is>
      </c>
    </row>
    <row r="7">
      <c r="A7" s="3" t="inlineStr">
        <is>
          <t>Related Party Transaction [Line Items]</t>
        </is>
      </c>
    </row>
    <row r="8">
      <c r="A8" s="4" t="inlineStr">
        <is>
          <t>Summary of Transactions with Related Party</t>
        </is>
      </c>
      <c r="B8" s="4" t="inlineStr">
        <is>
          <t>The following table summarizes our transactions with our dry leasing joint venture:
For the Three Months Ended
For the Six Months Ended
Revenue and Expenses:
June 30, 2021
June 30, 2020
June 30, 2021
June 30, 2020
Revenue from dry leasing joint venture
$
68
$
-
$
135
$
-
Aircraft rent to dry leasing joint venture
2,250
-
4,500
-
Aggregate Carrying Value of Joint Venture as of:
June 30, 2021
December 31, 2020
Aggregate Carrying Value of Dry Leasing Joint Venture
$
4,871
$
4,4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mazon (Tables)</t>
        </is>
      </c>
      <c r="B1" s="2" t="inlineStr">
        <is>
          <t>6 Months Ended</t>
        </is>
      </c>
    </row>
    <row r="2">
      <c r="B2" s="2" t="inlineStr">
        <is>
          <t>Jun. 30, 2021</t>
        </is>
      </c>
    </row>
    <row r="3">
      <c r="A3" s="3" t="inlineStr">
        <is>
          <t>Warrants And Rights Note Disclosure [Abstract]</t>
        </is>
      </c>
    </row>
    <row r="4">
      <c r="A4" s="4" t="inlineStr">
        <is>
          <t>Summary of Customer Incentive Asset within Deferred Costs and Other Assets</t>
        </is>
      </c>
      <c r="B4" s="4" t="inlineStr">
        <is>
          <t>Customer incentive asset included within Deferred costs and other assets is as follows:
Balance at December 31, 2020
$
125,276
Initial value for estimate of vested or expected to vest warrants
6,456
Amortization of customer incentive asset
(21,924
)
Balance as of June 30, 2021
$
109,8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Supplemental Financial Information [Abstract]</t>
        </is>
      </c>
    </row>
    <row r="4">
      <c r="A4" s="4" t="inlineStr">
        <is>
          <t>Summary of Allowance for Expected Credit Losses</t>
        </is>
      </c>
      <c r="B4" s="4" t="inlineStr">
        <is>
          <t>Allowance for expected credit losses, included within Accounts receivable, is as follows:
Balance as of December 31, 2020
$
1,233
Bad debt recovery
(381
)
Amounts written off, net of other items
2,730
Balance as of June 30, 2021
$
3,582</t>
        </is>
      </c>
    </row>
    <row r="5">
      <c r="A5" s="4" t="inlineStr">
        <is>
          <t>Schedule of Accrued Liabilities</t>
        </is>
      </c>
      <c r="B5" s="4" t="inlineStr">
        <is>
          <t>Accrued liabilities consisted of the following as of:
June 30, 2021
December 31, 2020
Maintenance
$
132,766
$
142,374
Salaries, wages and benefits
115,111
136,753
Customer maintenance reserves
90,508
93,092
Deferred revenue
52,129
41,665
Aircraft fuel
39,913
24,578
Deferred grant income
-
40,944
Other
105,520
103,754
Accrued liabilities
$
535,947
$
583,160</t>
        </is>
      </c>
    </row>
    <row r="6">
      <c r="A6" s="4" t="inlineStr">
        <is>
          <t>Summary of Changes in Deferred Revenue</t>
        </is>
      </c>
      <c r="B6" s="4" t="inlineStr">
        <is>
          <t>Balance as of December 31, 2020
$
30,291
Revenue recognized
(131,705
)
Amounts collected or invoiced
142,655
Balance as of June 30, 2021
$
41,241</t>
        </is>
      </c>
    </row>
    <row r="7">
      <c r="A7" s="4" t="inlineStr">
        <is>
          <t>Reconciliation of Cash, Cash Equivalents and Restricted Cash</t>
        </is>
      </c>
      <c r="B7" s="4" t="inlineStr">
        <is>
          <t>The following table provides a reconciliation of cash, cash equivalents and restricted cash reported within the consolidated balance sheets that sum to the total shown in the consolidated statements of cash flows:
June 30, 2021
December 31, 2020
Cash and cash equivalents
$
750,161
$
845,589
Restricted cash
10,292
10,692
Total Cash, cash equivalents and restricted cash shown in Consolidated Statements of Cash Flows
$
760,453
$
856,2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onvertible Notes</t>
        </is>
      </c>
      <c r="B4" s="4" t="inlineStr">
        <is>
          <t>The Convertible Notes consisted of the following as of June 30, 2021:
2015 Convertible Notes
2017 Convertible Notes
Remaining life in months
11
35
Liability component:
Gross proceeds
$
224,500
$
289,000
Less: debt discount, net of amortization
(8,359
)
(32,824
)
Less: debt issuance cost, net of amortization
(766
)
(2,520
)
Net carrying amount
$
215,375
$
253,656
Equity component (1)
$
52,903
$
70,140
(1)
Included in Additional paid-in-capital on the consolidated balance sheet as of June 30, 2021.</t>
        </is>
      </c>
    </row>
    <row r="5">
      <c r="A5" s="4" t="inlineStr">
        <is>
          <t>Summary of Interest Expense Recognized</t>
        </is>
      </c>
      <c r="B5" s="4" t="inlineStr">
        <is>
          <t>The following table presents the amount of interest expense recognized related to the Convertible Notes:
For the Three Months Ended
For the Six Months Ended
June 30, 2021
June 30, 2020
June 30, 2021
June 30, 2020
Contractual interest coupon
$
2,618
$
2,618
$
5,236
$
5,235
Amortization of debt discount
4,745
4,457
9,416
8,845
Amortization of debt issuance costs
406
391
808
777
Total interest expense recognized
$
7,769
$
7,466
$
15,460
$
14,8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1</t>
        </is>
      </c>
    </row>
    <row r="3">
      <c r="A3" s="3" t="inlineStr">
        <is>
          <t>Fair Value Disclosures [Abstract]</t>
        </is>
      </c>
    </row>
    <row r="4">
      <c r="A4" s="4" t="inlineStr">
        <is>
          <t>Summary of Carrying Value, Estimated Fair Value and Classification of Financial Instruments</t>
        </is>
      </c>
      <c r="B4" s="4" t="inlineStr">
        <is>
          <t xml:space="preserve">The following table summarizes the carrying value, estimated fair value and classification of our financial instruments as of:
June 30, 2021
Carrying Value
Fair Value
Level 1
Level 2
Level 3
Assets
Cash and cash equivalents
$
750,161
$
750,161
$
750,161
$
-
$
-
Restricted cash
10,292
10,292
10,292
-
-
$
760,453
$
760,453
$
760,453
$
-
$
-
Liabilities
Term loans and notes
$
1,693,587
$
1,777,796
$
-
$
-
$
1,777,796
Convertible notes (1)
469,031
608,197
608,197
-
-
$
2,162,618
$
2,385,993
$
608,197
$
-
$
1,777,796
December 31, 2020
Carrying Value
Fair Value
Level 1
Level 2
Level 3
Assets
Cash and cash equivalents
$
845,589
$
845,589
$
845,589
$
-
$
-
Restricted cash
10,692
10,692
10,692
-
-
$
856,281
$
856,281
$
856,281
$
-
$
-
Liabilities
Term loans and notes
$
1,809,656
$
1,909,942
$
-
$
-
$
1,909,942
Convertible notes (1)
458,803
560,975
560,975
-
-
Customer warrant
31,470
31,470
-
31,470
-
$
2,299,929
$
2,502,387
$
560,975
$
31,470
$
1,909,942
(1) Carrying value is net of debt discounts and debt issuance costs (see Note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Jun. 30, 2021</t>
        </is>
      </c>
      <c r="C1" s="2" t="inlineStr">
        <is>
          <t>Dec. 31, 2020</t>
        </is>
      </c>
    </row>
    <row r="2">
      <c r="A2" s="3" t="inlineStr">
        <is>
          <t>Statement Of Financial Position [Abstract]</t>
        </is>
      </c>
    </row>
    <row r="3">
      <c r="A3" s="4" t="inlineStr">
        <is>
          <t>Allowance for doubtful accounts receivable</t>
        </is>
      </c>
      <c r="B3" s="6" t="n">
        <v>3582</v>
      </c>
      <c r="C3" s="6" t="n">
        <v>1233</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34515070</v>
      </c>
      <c r="C9" s="5" t="n">
        <v>32877533</v>
      </c>
    </row>
    <row r="10">
      <c r="A10" s="4" t="inlineStr">
        <is>
          <t>Common stock shares outstanding</t>
        </is>
      </c>
      <c r="B10" s="5" t="n">
        <v>29024700</v>
      </c>
      <c r="C10" s="5" t="n">
        <v>27517297</v>
      </c>
    </row>
    <row r="11">
      <c r="A11" s="4" t="inlineStr">
        <is>
          <t>Treasury stock shares</t>
        </is>
      </c>
      <c r="B11" s="5" t="n">
        <v>5490370</v>
      </c>
      <c r="C11" s="5" t="n">
        <v>53602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Tables [Abstract]</t>
        </is>
      </c>
    </row>
    <row r="4">
      <c r="A4" s="4" t="inlineStr">
        <is>
          <t>Operating Revenue and Direct Contribution For Our Reportable Business Segments</t>
        </is>
      </c>
      <c r="B4" s="4" t="inlineStr">
        <is>
          <t>The following table sets forth Operating Revenue and Direct Contribution for our reportable segments reconciled to Operating Income and Income before income taxes:
For the Three Months Ended
For the Six Months Ended
June 30, 2021
June 30, 2020
June 30, 2021
June 30, 2020
Operating Revenue:
Airline Operations
$
955,861
$
789,498
$
1,782,101
$
1,395,871
Dry Leasing
40,404
40,906
80,768
82,832
Customer incentive asset amortization
(11,443
)
(9,534
)
(21,924
)
(18,556
)
Other
5,610
4,383
10,787
8,608
Total Operating Revenue
$
990,432
$
825,253
$
1,851,732
$
1,468,755
Direct Contribution:
Airline Operations
$
231,793
$
200,464
$
400,943
$
303,552
Dry Leasing
10,766
9,721
21,329
20,420
Total Direct Contribution for Reportable Segments
242,559
210,185
422,272
323,972
Unallocated income and (expenses), net
(102,464
)
(50,308
)
(163,998
)
(139,029
)
Loss on early extinguishment of debt
-
(74
)
-
(74
)
Unrealized loss on financial instruments
-
(30,671
)
(113
)
(29,747
)
Special charge
-
(15,934
)
-
(15,934
)
Transaction-related expenses
(117
)
(1,275
)
(318
)
(1,796
)
Gain (loss) on disposal of aircraft
-
(2
)
(16
)
6,715
Income before income taxes
139,978
111,921
257,827
144,107
Add back (subtract):
Interest income
(189
)
(224
)
(400
)
(704
)
Interest expense
26,992
28,950
54,172
58,225
Capitalized interest
(1,850
)
(132
)
(3,121
)
(325
)
Loss on early extinguishment of debt
-
74
-
74
Unrealized loss on financial instruments
-
30,671
113
29,747
Other (income) expense, net
(4,854
)
(50,598
)
(44,310
)
(49,392
)
Operating Income
$
160,077
$
120,662
$
264,281
$
181,732</t>
        </is>
      </c>
    </row>
    <row r="5">
      <c r="A5" s="4" t="inlineStr">
        <is>
          <t>Schedule of Disaggregated Airline Operations Segment Revenue by Customer and Service Type</t>
        </is>
      </c>
      <c r="B5" s="4" t="inlineStr">
        <is>
          <t>The following table disaggregates our Airline Operations segment revenue by customer and service type:
For the Three Months Ended
June 30, 2021
June 30, 2020
Cargo
Passenger
Total
Cargo
Passenger
Total
Commercial customers
$
819,175
$
-
$
819,175
$
686,013
$
17
$
686,030
AMC
49,072
87,614
136,686
49,762
53,706
103,468
Total Airline Operations Revenue
$
868,247
$
87,614
$
955,861
$
735,775
$
53,723
$
789,498
For the Six Months Ended
June 30, 2021
June 30, 2020
Cargo
Passenger
Total
Cargo
Passenger
Total
Commercial customers
$
1,532,387
$
2,879
$
1,535,266
$
1,139,246
$
3,122
$
1,142,368
AMC
94,384
152,451
246,835
112,236
141,267
253,503
Total Airline Operations Revenue
$
1,626,771
$
155,330
$
1,782,101
$
1,251,482
$
144,389
$
1,395,8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alculations of Basic and Diluted EPS</t>
        </is>
      </c>
      <c r="B4" s="4" t="inlineStr">
        <is>
          <t>The calculations of basic and diluted EPS were as follows:
For the Three Months Ended
For the Six Months Ended
Numerator:
June 30, 2021
June 30, 2020
June 30, 2021
June 30, 2020
Net Income
$
107,110
$
78,912
$
197,043
$
102,265
Plus: Unrealized loss on financial instruments, net of tax
-
-
112
-
Diluted net income
$
107,110
$
78,912
$
197,155
$
102,265
Denominator:
Basic EPS weighted average shares outstanding
29,011
26,129
28,752
26,048
Effect of dilutive warrants
499
9
625
4
Effect of dilutive convertible notes
608
-
304
-
Effect of dilutive restricted stock
201
44
219
22
Diluted EPS weighted average shares outstanding
30,319
26,182
29,900
26,074
Earnings per share:
Basic
$
3.69
$
3.02
$
6.85
$
3.93
Diluted
$
3.53
$
3.01
$
6.59
$
3.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Accumulated Other Comprehensive Income Loss [Abstract]</t>
        </is>
      </c>
    </row>
    <row r="4">
      <c r="A4" s="4" t="inlineStr">
        <is>
          <t>Components of Accumulated Other Comprehensive Income (Loss)</t>
        </is>
      </c>
      <c r="B4" s="4" t="inlineStr">
        <is>
          <t>The following table summarizes the components of Accumulated other comprehensive income (loss):
Interest Rate
Foreign Currency
Derivatives
Translation
Total
Balance as of December 31, 2019
$
(2,827
)
$
9
$
(2,818
)
Reclassification to interest expense
604
-
604
Tax effect
(133
)
-
(133
)
Balance as of June 30, 2020
$
(2,356
)
$
9
$
(2,347
)
Balance as of December 31, 2020
$
(1,913
)
$
9
$
(1,904
)
Reclassification to interest expense
524
-
524
Tax effect
(124
)
-
(124
)
Balance as of June 30, 2021
$
(1,513
)
$
9
$
(1,5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Basis of Presentation - Additional Information (Details) - Polar [Member]</t>
        </is>
      </c>
      <c r="B1" s="2" t="inlineStr">
        <is>
          <t>6 Months Ended</t>
        </is>
      </c>
    </row>
    <row r="2">
      <c r="B2" s="2" t="inlineStr">
        <is>
          <t>Jun. 30, 2021</t>
        </is>
      </c>
    </row>
    <row r="3">
      <c r="A3" s="3" t="inlineStr">
        <is>
          <t>Basis Of Presentation [Line Items]</t>
        </is>
      </c>
    </row>
    <row r="4">
      <c r="A4" s="4" t="inlineStr">
        <is>
          <t>Equity interest</t>
        </is>
      </c>
      <c r="B4" s="4" t="inlineStr">
        <is>
          <t>51.00%</t>
        </is>
      </c>
    </row>
    <row r="5">
      <c r="A5" s="4" t="inlineStr">
        <is>
          <t>Voting interest</t>
        </is>
      </c>
      <c r="B5" s="4" t="inlineStr">
        <is>
          <t>7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Additional Information (Details) $ in Thousands</t>
        </is>
      </c>
      <c r="B1" s="2" t="inlineStr">
        <is>
          <t>1 Months Ended</t>
        </is>
      </c>
      <c r="C1" s="2" t="inlineStr">
        <is>
          <t>2 Months Ended</t>
        </is>
      </c>
      <c r="D1" s="2" t="inlineStr">
        <is>
          <t>3 Months Ended</t>
        </is>
      </c>
      <c r="F1" s="2" t="inlineStr">
        <is>
          <t>6 Months Ended</t>
        </is>
      </c>
      <c r="I1" s="2" t="inlineStr">
        <is>
          <t>12 Months Ended</t>
        </is>
      </c>
    </row>
    <row r="2">
      <c r="B2" s="2" t="inlineStr">
        <is>
          <t>Jan. 31, 2021Aircraftss</t>
        </is>
      </c>
      <c r="C2" s="2" t="inlineStr">
        <is>
          <t>Aug. 31, 2021Aircraftss</t>
        </is>
      </c>
      <c r="D2" s="2" t="inlineStr">
        <is>
          <t>Jun. 30, 2021USD ($)</t>
        </is>
      </c>
      <c r="E2" s="2" t="inlineStr">
        <is>
          <t>Jun. 30, 2020USD ($)</t>
        </is>
      </c>
      <c r="F2" s="2" t="inlineStr">
        <is>
          <t>Dec. 31, 2021USD ($)</t>
        </is>
      </c>
      <c r="G2" s="2" t="inlineStr">
        <is>
          <t>Jun. 30, 2021USD ($)</t>
        </is>
      </c>
      <c r="H2" s="2" t="inlineStr">
        <is>
          <t>Jun. 30, 2020USD ($)</t>
        </is>
      </c>
      <c r="I2" s="2" t="inlineStr">
        <is>
          <t>Dec. 31, 2022USD ($)</t>
        </is>
      </c>
    </row>
    <row r="3">
      <c r="A3" s="3" t="inlineStr">
        <is>
          <t>Significant Accounting Policies [Line Items]</t>
        </is>
      </c>
    </row>
    <row r="4">
      <c r="A4" s="4" t="inlineStr">
        <is>
          <t>Deferred maintenance amortization expense | $</t>
        </is>
      </c>
      <c r="D4" s="6" t="n">
        <v>12300</v>
      </c>
      <c r="E4" s="6" t="n">
        <v>10300</v>
      </c>
      <c r="G4" s="6" t="n">
        <v>24300</v>
      </c>
      <c r="H4" s="6" t="n">
        <v>18200</v>
      </c>
    </row>
    <row r="5">
      <c r="A5" s="4" t="inlineStr">
        <is>
          <t>Aircraft 747-8F [Member]</t>
        </is>
      </c>
    </row>
    <row r="6">
      <c r="A6" s="3" t="inlineStr">
        <is>
          <t>Significant Accounting Policies [Line Items]</t>
        </is>
      </c>
    </row>
    <row r="7">
      <c r="A7" s="4" t="inlineStr">
        <is>
          <t>Number of aircraft purchase | Aircraftss</t>
        </is>
      </c>
      <c r="B7" s="5" t="n">
        <v>4</v>
      </c>
    </row>
    <row r="8">
      <c r="A8" s="4" t="inlineStr">
        <is>
          <t>Forecast [Member]</t>
        </is>
      </c>
    </row>
    <row r="9">
      <c r="A9" s="3" t="inlineStr">
        <is>
          <t>Significant Accounting Policies [Line Items]</t>
        </is>
      </c>
    </row>
    <row r="10">
      <c r="A10" s="4" t="inlineStr">
        <is>
          <t>Committed expenditures to acquire aircraft and spare engines | $</t>
        </is>
      </c>
      <c r="F10" s="6" t="n">
        <v>134500</v>
      </c>
      <c r="I10" s="6" t="n">
        <v>458300</v>
      </c>
    </row>
    <row r="11">
      <c r="A11" s="4" t="inlineStr">
        <is>
          <t>Forecast [Member] | Aircraft 747-400 [Member]</t>
        </is>
      </c>
    </row>
    <row r="12">
      <c r="A12" s="3" t="inlineStr">
        <is>
          <t>Significant Accounting Policies [Line Items]</t>
        </is>
      </c>
    </row>
    <row r="13">
      <c r="A13" s="4" t="inlineStr">
        <is>
          <t>Number of freighter aircrafts acquired that were previously leased | Aircraftss</t>
        </is>
      </c>
      <c r="C13" s="5" t="n">
        <v>2</v>
      </c>
    </row>
  </sheetData>
  <mergeCells count="3">
    <mergeCell ref="A1:A2"/>
    <mergeCell ref="D1:E1"/>
    <mergeCell ref="F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eferred Mainten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Beginning Balance</t>
        </is>
      </c>
      <c r="D4" s="6" t="n">
        <v>191303</v>
      </c>
    </row>
    <row r="5">
      <c r="A5" s="4" t="inlineStr">
        <is>
          <t>Deferred maintenance costs</t>
        </is>
      </c>
      <c r="D5" s="5" t="n">
        <v>12599</v>
      </c>
    </row>
    <row r="6">
      <c r="A6" s="4" t="inlineStr">
        <is>
          <t>Amortization of deferred maintenance</t>
        </is>
      </c>
      <c r="B6" s="6" t="n">
        <v>-12300</v>
      </c>
      <c r="C6" s="6" t="n">
        <v>-10300</v>
      </c>
      <c r="D6" s="5" t="n">
        <v>-24300</v>
      </c>
      <c r="E6" s="6" t="n">
        <v>-18200</v>
      </c>
    </row>
    <row r="7">
      <c r="A7" s="4" t="inlineStr">
        <is>
          <t>Ending Balance</t>
        </is>
      </c>
      <c r="B7" s="6" t="n">
        <v>179602</v>
      </c>
      <c r="D7" s="6" t="n">
        <v>1796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VID-19 Pandemic - Additional Information (Details) - USD ($) $ in Thousand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ollaborative Arrangements And Noncollaborative Arrangement Transactions [Line Items]</t>
        </is>
      </c>
    </row>
    <row r="4">
      <c r="A4" s="4" t="inlineStr">
        <is>
          <t>Operating Revenue</t>
        </is>
      </c>
      <c r="B4" s="6" t="n">
        <v>990432</v>
      </c>
      <c r="D4" s="6" t="n">
        <v>825253</v>
      </c>
      <c r="E4" s="6" t="n">
        <v>1851732</v>
      </c>
      <c r="F4" s="6" t="n">
        <v>1468755</v>
      </c>
    </row>
    <row r="5">
      <c r="A5" s="4" t="inlineStr">
        <is>
          <t>Payroll Support Program Agreement [Member] | Grant [Member] | Other Income (Expense), Net [Member]</t>
        </is>
      </c>
    </row>
    <row r="6">
      <c r="A6" s="3" t="inlineStr">
        <is>
          <t>Collaborative Arrangements And Noncollaborative Arrangement Transactions [Line Items]</t>
        </is>
      </c>
    </row>
    <row r="7">
      <c r="A7" s="4" t="inlineStr">
        <is>
          <t>Operating Revenue</t>
        </is>
      </c>
      <c r="C7" s="6" t="n">
        <v>40900</v>
      </c>
      <c r="D7" s="6" t="n">
        <v>20200</v>
      </c>
      <c r="F7" s="6" t="n">
        <v>20200</v>
      </c>
    </row>
    <row r="8">
      <c r="A8" s="4" t="inlineStr">
        <is>
          <t>Payroll Support Program Agreement [Member] | US Treasury [Member]</t>
        </is>
      </c>
    </row>
    <row r="9">
      <c r="A9" s="3" t="inlineStr">
        <is>
          <t>Collaborative Arrangements And Noncollaborative Arrangement Transactions [Line Items]</t>
        </is>
      </c>
    </row>
    <row r="10">
      <c r="A10" s="4" t="inlineStr">
        <is>
          <t>Number of warrant exercised</t>
        </is>
      </c>
      <c r="B10" s="5" t="n">
        <v>0</v>
      </c>
      <c r="E10" s="5" t="n">
        <v>0</v>
      </c>
    </row>
    <row r="11">
      <c r="A11" s="4" t="inlineStr">
        <is>
          <t>Payroll Support Program Agreement [Member] | US Treasury [Member] | Maximum [Member]</t>
        </is>
      </c>
    </row>
    <row r="12">
      <c r="A12" s="3" t="inlineStr">
        <is>
          <t>Collaborative Arrangements And Noncollaborative Arrangement Transactions [Line Items]</t>
        </is>
      </c>
    </row>
    <row r="13">
      <c r="A13" s="4" t="inlineStr">
        <is>
          <t>Number of warrants issued to acquire common stock</t>
        </is>
      </c>
      <c r="B13" s="5" t="n">
        <v>625452</v>
      </c>
      <c r="E13" s="5" t="n">
        <v>625452</v>
      </c>
    </row>
    <row r="14">
      <c r="A14" s="4" t="inlineStr">
        <is>
          <t>Commercial Paper [Member] | Payroll Support Program Agreement [Member] | US Treasury [Member]</t>
        </is>
      </c>
    </row>
    <row r="15">
      <c r="A15" s="3" t="inlineStr">
        <is>
          <t>Collaborative Arrangements And Noncollaborative Arrangement Transactions [Line Items]</t>
        </is>
      </c>
    </row>
    <row r="16">
      <c r="A16" s="4" t="inlineStr">
        <is>
          <t>Proceeds from line of credit</t>
        </is>
      </c>
      <c r="E16" s="6" t="n">
        <v>1998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Polar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olar [Member]</t>
        </is>
      </c>
    </row>
    <row r="4">
      <c r="A4" s="3" t="inlineStr">
        <is>
          <t>Related Party Transaction [Line Items]</t>
        </is>
      </c>
    </row>
    <row r="5">
      <c r="A5" s="4" t="inlineStr">
        <is>
          <t>Equity interest</t>
        </is>
      </c>
      <c r="B5" s="4" t="inlineStr">
        <is>
          <t>51.00%</t>
        </is>
      </c>
      <c r="D5" s="4" t="inlineStr">
        <is>
          <t>51.00%</t>
        </is>
      </c>
    </row>
    <row r="6">
      <c r="A6" s="4" t="inlineStr">
        <is>
          <t>Voting interest</t>
        </is>
      </c>
      <c r="D6" s="4" t="inlineStr">
        <is>
          <t>75.00%</t>
        </is>
      </c>
    </row>
    <row r="7">
      <c r="A7" s="4" t="inlineStr">
        <is>
          <t>Polar [Member]</t>
        </is>
      </c>
    </row>
    <row r="8">
      <c r="A8" s="3" t="inlineStr">
        <is>
          <t>Related Party Transaction [Line Items]</t>
        </is>
      </c>
    </row>
    <row r="9">
      <c r="A9" s="4" t="inlineStr">
        <is>
          <t>Revenue recognized</t>
        </is>
      </c>
      <c r="B9" s="6" t="n">
        <v>69</v>
      </c>
      <c r="C9" s="8" t="n">
        <v>83.09999999999999</v>
      </c>
      <c r="D9" s="8" t="n">
        <v>123.1</v>
      </c>
      <c r="E9" s="8" t="n">
        <v>110.5</v>
      </c>
    </row>
    <row r="10">
      <c r="A10" s="4" t="inlineStr">
        <is>
          <t>DHL [Member] | Polar [Member]</t>
        </is>
      </c>
    </row>
    <row r="11">
      <c r="A11" s="3" t="inlineStr">
        <is>
          <t>Related Party Transaction [Line Items]</t>
        </is>
      </c>
    </row>
    <row r="12">
      <c r="A12" s="4" t="inlineStr">
        <is>
          <t>Equity interest</t>
        </is>
      </c>
      <c r="B12" s="4" t="inlineStr">
        <is>
          <t>49.00%</t>
        </is>
      </c>
      <c r="D12" s="4" t="inlineStr">
        <is>
          <t>49.00%</t>
        </is>
      </c>
    </row>
    <row r="13">
      <c r="A13" s="4" t="inlineStr">
        <is>
          <t>Voting interest</t>
        </is>
      </c>
      <c r="D13" s="4" t="inlineStr">
        <is>
          <t>2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ummary of Transactions with Related Par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ircraft rent</t>
        </is>
      </c>
      <c r="B4" s="6" t="n">
        <v>17687</v>
      </c>
      <c r="C4" s="6" t="n">
        <v>24316</v>
      </c>
      <c r="D4" s="6" t="n">
        <v>38443</v>
      </c>
      <c r="E4" s="6" t="n">
        <v>48283</v>
      </c>
    </row>
    <row r="5">
      <c r="A5" s="4" t="inlineStr">
        <is>
          <t>Polar [Member]</t>
        </is>
      </c>
    </row>
    <row r="6">
      <c r="A6" s="3" t="inlineStr">
        <is>
          <t>Related Party Transaction [Line Items]</t>
        </is>
      </c>
    </row>
    <row r="7">
      <c r="A7" s="4" t="inlineStr">
        <is>
          <t>Revenue from related party</t>
        </is>
      </c>
      <c r="B7" s="5" t="n">
        <v>75661</v>
      </c>
      <c r="C7" s="5" t="n">
        <v>82858</v>
      </c>
      <c r="D7" s="5" t="n">
        <v>152917</v>
      </c>
      <c r="E7" s="5" t="n">
        <v>159092</v>
      </c>
    </row>
    <row r="8">
      <c r="A8" s="4" t="inlineStr">
        <is>
          <t>Ground handling and airport fees to Polar</t>
        </is>
      </c>
      <c r="B8" s="5" t="n">
        <v>938</v>
      </c>
      <c r="C8" s="5" t="n">
        <v>1067</v>
      </c>
      <c r="D8" s="5" t="n">
        <v>1820</v>
      </c>
      <c r="E8" s="5" t="n">
        <v>1593</v>
      </c>
    </row>
    <row r="9">
      <c r="A9" s="4" t="inlineStr">
        <is>
          <t>Receivables from related party</t>
        </is>
      </c>
      <c r="B9" s="5" t="n">
        <v>21634</v>
      </c>
      <c r="D9" s="5" t="n">
        <v>21634</v>
      </c>
      <c r="F9" s="6" t="n">
        <v>31079</v>
      </c>
    </row>
    <row r="10">
      <c r="A10" s="4" t="inlineStr">
        <is>
          <t>Payables to related party</t>
        </is>
      </c>
      <c r="B10" s="5" t="n">
        <v>3249</v>
      </c>
      <c r="D10" s="5" t="n">
        <v>3249</v>
      </c>
      <c r="F10" s="5" t="n">
        <v>3477</v>
      </c>
    </row>
    <row r="11">
      <c r="A11" s="4" t="inlineStr">
        <is>
          <t>Aggregate Carrying Value of Investment/Joint Venture</t>
        </is>
      </c>
      <c r="B11" s="5" t="n">
        <v>4870</v>
      </c>
      <c r="D11" s="5" t="n">
        <v>4870</v>
      </c>
      <c r="F11" s="5" t="n">
        <v>4870</v>
      </c>
    </row>
    <row r="12">
      <c r="A12" s="4" t="inlineStr">
        <is>
          <t>Dry Leasing Joint Venture [Member]</t>
        </is>
      </c>
    </row>
    <row r="13">
      <c r="A13" s="3" t="inlineStr">
        <is>
          <t>Related Party Transaction [Line Items]</t>
        </is>
      </c>
    </row>
    <row r="14">
      <c r="A14" s="4" t="inlineStr">
        <is>
          <t>Revenue from related party</t>
        </is>
      </c>
      <c r="B14" s="5" t="n">
        <v>68</v>
      </c>
      <c r="C14" s="5" t="n">
        <v>0</v>
      </c>
      <c r="D14" s="5" t="n">
        <v>135</v>
      </c>
      <c r="E14" s="5" t="n">
        <v>0</v>
      </c>
    </row>
    <row r="15">
      <c r="A15" s="4" t="inlineStr">
        <is>
          <t>Aggregate Carrying Value of Investment/Joint Venture</t>
        </is>
      </c>
      <c r="B15" s="5" t="n">
        <v>4871</v>
      </c>
      <c r="D15" s="5" t="n">
        <v>4871</v>
      </c>
      <c r="F15" s="6" t="n">
        <v>4438</v>
      </c>
    </row>
    <row r="16">
      <c r="A16" s="4" t="inlineStr">
        <is>
          <t>Aircraft rent</t>
        </is>
      </c>
      <c r="B16" s="6" t="n">
        <v>2250</v>
      </c>
      <c r="C16" s="6" t="n">
        <v>0</v>
      </c>
      <c r="D16" s="6" t="n">
        <v>4500</v>
      </c>
      <c r="E1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Dry Leasing Joint Venture - Additional Information (Details) - Dry Leasing Joint Venture [Member] - USD ($) $ in Millions</t>
        </is>
      </c>
      <c r="B1" s="2" t="inlineStr">
        <is>
          <t>1 Months Ended</t>
        </is>
      </c>
    </row>
    <row r="2">
      <c r="B2" s="2" t="inlineStr">
        <is>
          <t>Dec. 31, 2019</t>
        </is>
      </c>
      <c r="C2" s="2" t="inlineStr">
        <is>
          <t>Jun. 30, 2021</t>
        </is>
      </c>
    </row>
    <row r="3">
      <c r="A3" s="3" t="inlineStr">
        <is>
          <t>Related Party Transaction [Line Items]</t>
        </is>
      </c>
    </row>
    <row r="4">
      <c r="A4" s="4" t="inlineStr">
        <is>
          <t>Voting interest</t>
        </is>
      </c>
      <c r="B4" s="4" t="inlineStr">
        <is>
          <t>10.00%</t>
        </is>
      </c>
    </row>
    <row r="5">
      <c r="A5" s="4" t="inlineStr">
        <is>
          <t>Capital contributions</t>
        </is>
      </c>
      <c r="C5" s="8" t="n">
        <v>5.3</v>
      </c>
    </row>
    <row r="6">
      <c r="A6" s="4" t="inlineStr">
        <is>
          <t>Third party unguaranteed obligations amount</t>
        </is>
      </c>
      <c r="C6" s="9" t="n">
        <v>48.4</v>
      </c>
    </row>
    <row r="7">
      <c r="A7" s="4" t="inlineStr">
        <is>
          <t>Maximum [Member]</t>
        </is>
      </c>
    </row>
    <row r="8">
      <c r="A8" s="3" t="inlineStr">
        <is>
          <t>Related Party Transaction [Line Items]</t>
        </is>
      </c>
    </row>
    <row r="9">
      <c r="A9" s="4" t="inlineStr">
        <is>
          <t>Commitment to capital contributions</t>
        </is>
      </c>
      <c r="C9" s="6" t="n">
        <v>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Revenue</t>
        </is>
      </c>
      <c r="B3" s="6" t="n">
        <v>990432</v>
      </c>
      <c r="C3" s="6" t="n">
        <v>825253</v>
      </c>
      <c r="D3" s="6" t="n">
        <v>1851732</v>
      </c>
      <c r="E3" s="6" t="n">
        <v>1468755</v>
      </c>
    </row>
    <row r="4">
      <c r="A4" s="3" t="inlineStr">
        <is>
          <t>Operating Expenses</t>
        </is>
      </c>
    </row>
    <row r="5">
      <c r="A5" s="4" t="inlineStr">
        <is>
          <t>Salaries, wages and benefits</t>
        </is>
      </c>
      <c r="B5" s="5" t="n">
        <v>208366</v>
      </c>
      <c r="C5" s="5" t="n">
        <v>192591</v>
      </c>
      <c r="D5" s="5" t="n">
        <v>410980</v>
      </c>
      <c r="E5" s="5" t="n">
        <v>340335</v>
      </c>
    </row>
    <row r="6">
      <c r="A6" s="4" t="inlineStr">
        <is>
          <t>Aircraft fuel</t>
        </is>
      </c>
      <c r="B6" s="5" t="n">
        <v>214269</v>
      </c>
      <c r="C6" s="5" t="n">
        <v>83242</v>
      </c>
      <c r="D6" s="5" t="n">
        <v>377820</v>
      </c>
      <c r="E6" s="5" t="n">
        <v>191560</v>
      </c>
    </row>
    <row r="7">
      <c r="A7" s="4" t="inlineStr">
        <is>
          <t>Navigation fees, landing fees and other rent</t>
        </is>
      </c>
      <c r="B7" s="5" t="n">
        <v>47409</v>
      </c>
      <c r="C7" s="5" t="n">
        <v>35638</v>
      </c>
      <c r="D7" s="5" t="n">
        <v>92296</v>
      </c>
      <c r="E7" s="5" t="n">
        <v>67039</v>
      </c>
    </row>
    <row r="8">
      <c r="A8" s="4" t="inlineStr">
        <is>
          <t>Passenger and ground handling services</t>
        </is>
      </c>
      <c r="B8" s="5" t="n">
        <v>41504</v>
      </c>
      <c r="C8" s="5" t="n">
        <v>30130</v>
      </c>
      <c r="D8" s="5" t="n">
        <v>81569</v>
      </c>
      <c r="E8" s="5" t="n">
        <v>62089</v>
      </c>
    </row>
    <row r="9">
      <c r="A9" s="4" t="inlineStr">
        <is>
          <t>Travel</t>
        </is>
      </c>
      <c r="B9" s="5" t="n">
        <v>39947</v>
      </c>
      <c r="C9" s="5" t="n">
        <v>34627</v>
      </c>
      <c r="D9" s="5" t="n">
        <v>77619</v>
      </c>
      <c r="E9" s="5" t="n">
        <v>77018</v>
      </c>
    </row>
    <row r="10">
      <c r="A10" s="4" t="inlineStr">
        <is>
          <t>Aircraft rent</t>
        </is>
      </c>
      <c r="B10" s="5" t="n">
        <v>17687</v>
      </c>
      <c r="C10" s="5" t="n">
        <v>24316</v>
      </c>
      <c r="D10" s="5" t="n">
        <v>38443</v>
      </c>
      <c r="E10" s="5" t="n">
        <v>48283</v>
      </c>
    </row>
    <row r="11">
      <c r="A11" s="4" t="inlineStr">
        <is>
          <t>Loss (gain) on disposal of aircraft</t>
        </is>
      </c>
      <c r="B11" s="5" t="n">
        <v>0</v>
      </c>
      <c r="C11" s="5" t="n">
        <v>2</v>
      </c>
      <c r="D11" s="5" t="n">
        <v>16</v>
      </c>
      <c r="E11" s="5" t="n">
        <v>-6715</v>
      </c>
    </row>
    <row r="12">
      <c r="A12" s="4" t="inlineStr">
        <is>
          <t>Special charge</t>
        </is>
      </c>
      <c r="B12" s="5" t="n">
        <v>0</v>
      </c>
      <c r="C12" s="5" t="n">
        <v>15934</v>
      </c>
      <c r="D12" s="5" t="n">
        <v>0</v>
      </c>
      <c r="E12" s="5" t="n">
        <v>15934</v>
      </c>
    </row>
    <row r="13">
      <c r="A13" s="4" t="inlineStr">
        <is>
          <t>Transaction-related expenses</t>
        </is>
      </c>
      <c r="B13" s="5" t="n">
        <v>117</v>
      </c>
      <c r="C13" s="5" t="n">
        <v>1275</v>
      </c>
      <c r="D13" s="5" t="n">
        <v>318</v>
      </c>
      <c r="E13" s="5" t="n">
        <v>1796</v>
      </c>
    </row>
    <row r="14">
      <c r="A14" s="4" t="inlineStr">
        <is>
          <t>Other</t>
        </is>
      </c>
      <c r="B14" s="5" t="n">
        <v>61848</v>
      </c>
      <c r="C14" s="5" t="n">
        <v>52710</v>
      </c>
      <c r="D14" s="5" t="n">
        <v>120260</v>
      </c>
      <c r="E14" s="5" t="n">
        <v>103822</v>
      </c>
    </row>
    <row r="15">
      <c r="A15" s="4" t="inlineStr">
        <is>
          <t>Total Operating Expenses</t>
        </is>
      </c>
      <c r="B15" s="5" t="n">
        <v>830355</v>
      </c>
      <c r="C15" s="5" t="n">
        <v>704591</v>
      </c>
      <c r="D15" s="5" t="n">
        <v>1587451</v>
      </c>
      <c r="E15" s="5" t="n">
        <v>1287023</v>
      </c>
    </row>
    <row r="16">
      <c r="A16" s="4" t="inlineStr">
        <is>
          <t>Operating Income</t>
        </is>
      </c>
      <c r="B16" s="5" t="n">
        <v>160077</v>
      </c>
      <c r="C16" s="5" t="n">
        <v>120662</v>
      </c>
      <c r="D16" s="5" t="n">
        <v>264281</v>
      </c>
      <c r="E16" s="5" t="n">
        <v>181732</v>
      </c>
    </row>
    <row r="17">
      <c r="A17" s="3" t="inlineStr">
        <is>
          <t>Non-operating Expenses (Income)</t>
        </is>
      </c>
    </row>
    <row r="18">
      <c r="A18" s="4" t="inlineStr">
        <is>
          <t>Interest income</t>
        </is>
      </c>
      <c r="B18" s="5" t="n">
        <v>-189</v>
      </c>
      <c r="C18" s="5" t="n">
        <v>-224</v>
      </c>
      <c r="D18" s="5" t="n">
        <v>-400</v>
      </c>
      <c r="E18" s="5" t="n">
        <v>-704</v>
      </c>
    </row>
    <row r="19">
      <c r="A19" s="4" t="inlineStr">
        <is>
          <t>Interest expense</t>
        </is>
      </c>
      <c r="B19" s="5" t="n">
        <v>26992</v>
      </c>
      <c r="C19" s="5" t="n">
        <v>28950</v>
      </c>
      <c r="D19" s="5" t="n">
        <v>54172</v>
      </c>
      <c r="E19" s="5" t="n">
        <v>58225</v>
      </c>
    </row>
    <row r="20">
      <c r="A20" s="4" t="inlineStr">
        <is>
          <t>Capitalized interest</t>
        </is>
      </c>
      <c r="B20" s="5" t="n">
        <v>-1850</v>
      </c>
      <c r="C20" s="5" t="n">
        <v>-132</v>
      </c>
      <c r="D20" s="5" t="n">
        <v>-3121</v>
      </c>
      <c r="E20" s="5" t="n">
        <v>-325</v>
      </c>
    </row>
    <row r="21">
      <c r="A21" s="4" t="inlineStr">
        <is>
          <t>Loss on early extinguishment of debt</t>
        </is>
      </c>
      <c r="B21" s="5" t="n">
        <v>0</v>
      </c>
      <c r="C21" s="5" t="n">
        <v>74</v>
      </c>
      <c r="D21" s="5" t="n">
        <v>0</v>
      </c>
      <c r="E21" s="5" t="n">
        <v>74</v>
      </c>
    </row>
    <row r="22">
      <c r="A22" s="4" t="inlineStr">
        <is>
          <t>Unrealized loss on financial instruments</t>
        </is>
      </c>
      <c r="B22" s="5" t="n">
        <v>0</v>
      </c>
      <c r="C22" s="5" t="n">
        <v>30671</v>
      </c>
      <c r="D22" s="5" t="n">
        <v>113</v>
      </c>
      <c r="E22" s="5" t="n">
        <v>29747</v>
      </c>
    </row>
    <row r="23">
      <c r="A23" s="4" t="inlineStr">
        <is>
          <t>Other (income) expense, net</t>
        </is>
      </c>
      <c r="B23" s="5" t="n">
        <v>-4854</v>
      </c>
      <c r="C23" s="5" t="n">
        <v>-50598</v>
      </c>
      <c r="D23" s="5" t="n">
        <v>-44310</v>
      </c>
      <c r="E23" s="5" t="n">
        <v>-49392</v>
      </c>
    </row>
    <row r="24">
      <c r="A24" s="4" t="inlineStr">
        <is>
          <t>Total Non-operating Expenses (Income)</t>
        </is>
      </c>
      <c r="B24" s="5" t="n">
        <v>20099</v>
      </c>
      <c r="C24" s="5" t="n">
        <v>8741</v>
      </c>
      <c r="D24" s="5" t="n">
        <v>6454</v>
      </c>
      <c r="E24" s="5" t="n">
        <v>37625</v>
      </c>
    </row>
    <row r="25">
      <c r="A25" s="4" t="inlineStr">
        <is>
          <t>Income before income taxes</t>
        </is>
      </c>
      <c r="B25" s="5" t="n">
        <v>139978</v>
      </c>
      <c r="C25" s="5" t="n">
        <v>111921</v>
      </c>
      <c r="D25" s="5" t="n">
        <v>257827</v>
      </c>
      <c r="E25" s="5" t="n">
        <v>144107</v>
      </c>
    </row>
    <row r="26">
      <c r="A26" s="4" t="inlineStr">
        <is>
          <t>Income tax expense</t>
        </is>
      </c>
      <c r="B26" s="5" t="n">
        <v>32868</v>
      </c>
      <c r="C26" s="5" t="n">
        <v>33009</v>
      </c>
      <c r="D26" s="5" t="n">
        <v>60784</v>
      </c>
      <c r="E26" s="5" t="n">
        <v>41842</v>
      </c>
    </row>
    <row r="27">
      <c r="A27" s="4" t="inlineStr">
        <is>
          <t>Net Income</t>
        </is>
      </c>
      <c r="B27" s="6" t="n">
        <v>107110</v>
      </c>
      <c r="C27" s="6" t="n">
        <v>78912</v>
      </c>
      <c r="D27" s="6" t="n">
        <v>197043</v>
      </c>
      <c r="E27" s="6" t="n">
        <v>102265</v>
      </c>
    </row>
    <row r="28">
      <c r="A28" s="3" t="inlineStr">
        <is>
          <t>Earnings per share:</t>
        </is>
      </c>
    </row>
    <row r="29">
      <c r="A29" s="4" t="inlineStr">
        <is>
          <t>Basic</t>
        </is>
      </c>
      <c r="B29" s="7" t="n">
        <v>3.69</v>
      </c>
      <c r="C29" s="7" t="n">
        <v>3.02</v>
      </c>
      <c r="D29" s="7" t="n">
        <v>6.85</v>
      </c>
      <c r="E29" s="7" t="n">
        <v>3.93</v>
      </c>
    </row>
    <row r="30">
      <c r="A30" s="4" t="inlineStr">
        <is>
          <t>Diluted</t>
        </is>
      </c>
      <c r="B30" s="7" t="n">
        <v>3.53</v>
      </c>
      <c r="C30" s="7" t="n">
        <v>3.01</v>
      </c>
      <c r="D30" s="7" t="n">
        <v>6.59</v>
      </c>
      <c r="E30" s="7" t="n">
        <v>3.92</v>
      </c>
    </row>
    <row r="31">
      <c r="A31" s="3" t="inlineStr">
        <is>
          <t>Weighted average shares:</t>
        </is>
      </c>
    </row>
    <row r="32">
      <c r="A32" s="4" t="inlineStr">
        <is>
          <t>Basic</t>
        </is>
      </c>
      <c r="B32" s="5" t="n">
        <v>29011</v>
      </c>
      <c r="C32" s="5" t="n">
        <v>26129</v>
      </c>
      <c r="D32" s="5" t="n">
        <v>28752</v>
      </c>
      <c r="E32" s="5" t="n">
        <v>26048</v>
      </c>
    </row>
    <row r="33">
      <c r="A33" s="4" t="inlineStr">
        <is>
          <t>Diluted</t>
        </is>
      </c>
      <c r="B33" s="5" t="n">
        <v>30319</v>
      </c>
      <c r="C33" s="5" t="n">
        <v>26182</v>
      </c>
      <c r="D33" s="5" t="n">
        <v>29900</v>
      </c>
      <c r="E33" s="5" t="n">
        <v>26074</v>
      </c>
    </row>
    <row r="34">
      <c r="A34" s="4" t="inlineStr">
        <is>
          <t>Service [Member]</t>
        </is>
      </c>
    </row>
    <row r="35">
      <c r="A35" s="3" t="inlineStr">
        <is>
          <t>Operating Expenses</t>
        </is>
      </c>
    </row>
    <row r="36">
      <c r="A36" s="4" t="inlineStr">
        <is>
          <t>Maintenance, materials and repairs</t>
        </is>
      </c>
      <c r="B36" s="6" t="n">
        <v>132547</v>
      </c>
      <c r="C36" s="6" t="n">
        <v>168300</v>
      </c>
      <c r="D36" s="6" t="n">
        <v>253680</v>
      </c>
      <c r="E36" s="6" t="n">
        <v>262452</v>
      </c>
    </row>
    <row r="37">
      <c r="A37" s="4" t="inlineStr">
        <is>
          <t>Depreciation and amortization</t>
        </is>
      </c>
      <c r="B37" s="6" t="n">
        <v>66661</v>
      </c>
      <c r="C37" s="6" t="n">
        <v>65826</v>
      </c>
      <c r="D37" s="6" t="n">
        <v>134450</v>
      </c>
      <c r="E37" s="6" t="n">
        <v>1234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ies - Parts Joint Venture - Additional Information (Details) - Parts Joint Venture [Member] - Variable Interest Entity Not Primary Beneficiary [Member] - USD ($) $ in Millions</t>
        </is>
      </c>
      <c r="B1" s="2" t="inlineStr">
        <is>
          <t>6 Months Ended</t>
        </is>
      </c>
      <c r="C1" s="2" t="inlineStr">
        <is>
          <t>12 Months Ended</t>
        </is>
      </c>
    </row>
    <row r="2">
      <c r="B2" s="2" t="inlineStr">
        <is>
          <t>Jun. 30, 2021</t>
        </is>
      </c>
      <c r="C2" s="2" t="inlineStr">
        <is>
          <t>Dec. 31, 2020</t>
        </is>
      </c>
    </row>
    <row r="3">
      <c r="A3" s="3" t="inlineStr">
        <is>
          <t>Related Party Transaction [Line Items]</t>
        </is>
      </c>
    </row>
    <row r="4">
      <c r="A4" s="4" t="inlineStr">
        <is>
          <t>Voting interest</t>
        </is>
      </c>
      <c r="B4" s="4" t="inlineStr">
        <is>
          <t>50.00%</t>
        </is>
      </c>
      <c r="C4" s="4" t="inlineStr">
        <is>
          <t>50.00%</t>
        </is>
      </c>
    </row>
    <row r="5">
      <c r="A5" s="4" t="inlineStr">
        <is>
          <t>Investment in joint venture</t>
        </is>
      </c>
      <c r="B5" s="8" t="n">
        <v>20.5</v>
      </c>
      <c r="C5" s="6" t="n">
        <v>21</v>
      </c>
    </row>
    <row r="6">
      <c r="A6" s="4" t="inlineStr">
        <is>
          <t>Receivables from related party</t>
        </is>
      </c>
      <c r="B6" s="9" t="n">
        <v>0.2</v>
      </c>
      <c r="C6" s="9" t="n">
        <v>0.2</v>
      </c>
    </row>
    <row r="7">
      <c r="A7" s="4" t="inlineStr">
        <is>
          <t>Payables to related party</t>
        </is>
      </c>
      <c r="B7" s="8" t="n">
        <v>1.2</v>
      </c>
      <c r="C7" s="8" t="n">
        <v>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47" customWidth="1" min="5" max="5"/>
    <col width="27" customWidth="1" min="6" max="6"/>
    <col width="21" customWidth="1" min="7" max="7"/>
    <col width="80" customWidth="1" min="8" max="8"/>
    <col width="21" customWidth="1" min="9" max="9"/>
    <col width="21" customWidth="1" min="10" max="10"/>
  </cols>
  <sheetData>
    <row r="1">
      <c r="A1" s="1" t="inlineStr">
        <is>
          <t>Amazon - Additional Information (Details)</t>
        </is>
      </c>
      <c r="B1" s="2" t="inlineStr">
        <is>
          <t>1 Months Ended</t>
        </is>
      </c>
      <c r="F1" s="2" t="inlineStr">
        <is>
          <t>3 Months Ended</t>
        </is>
      </c>
      <c r="H1" s="2" t="inlineStr">
        <is>
          <t>6 Months Ended</t>
        </is>
      </c>
    </row>
    <row r="2">
      <c r="B2" s="2" t="inlineStr">
        <is>
          <t>Jan. 31, 2021shares</t>
        </is>
      </c>
      <c r="C2" s="2" t="inlineStr">
        <is>
          <t>Oct. 31, 2020shares</t>
        </is>
      </c>
      <c r="D2" s="2" t="inlineStr">
        <is>
          <t>Mar. 31, 2019USD ($)$ / sharesshares</t>
        </is>
      </c>
      <c r="E2" s="2" t="inlineStr">
        <is>
          <t>May 31, 2016USD ($)Transaction$ / sharesshares</t>
        </is>
      </c>
      <c r="F2" s="2" t="inlineStr">
        <is>
          <t>Jun. 30, 2021USD ($)shares</t>
        </is>
      </c>
      <c r="G2" s="2" t="inlineStr">
        <is>
          <t>Jun. 30, 2020USD ($)</t>
        </is>
      </c>
      <c r="H2" s="2" t="inlineStr">
        <is>
          <t>Jun. 30, 2021USD ($)shares</t>
        </is>
      </c>
      <c r="I2" s="2" t="inlineStr">
        <is>
          <t>Jun. 30, 2020USD ($)</t>
        </is>
      </c>
      <c r="J2" s="2" t="inlineStr">
        <is>
          <t>Dec. 31, 2020USD ($)</t>
        </is>
      </c>
    </row>
    <row r="3">
      <c r="A3" s="3" t="inlineStr">
        <is>
          <t>Class Of Warrant Or Right [Line Items]</t>
        </is>
      </c>
    </row>
    <row r="4">
      <c r="A4" s="4" t="inlineStr">
        <is>
          <t>Issuance of shares related to settlement of warrant</t>
        </is>
      </c>
      <c r="H4" s="5" t="n">
        <v>1280450</v>
      </c>
    </row>
    <row r="5">
      <c r="A5" s="4" t="inlineStr">
        <is>
          <t>Revenues | $</t>
        </is>
      </c>
      <c r="F5" s="6" t="n">
        <v>990432000</v>
      </c>
      <c r="G5" s="6" t="n">
        <v>825253000</v>
      </c>
      <c r="H5" s="6" t="n">
        <v>1851732000</v>
      </c>
      <c r="I5" s="6" t="n">
        <v>1468755000</v>
      </c>
    </row>
    <row r="6">
      <c r="A6" s="4" t="inlineStr">
        <is>
          <t>Amortization of customer incentive asset | $</t>
        </is>
      </c>
      <c r="F6" s="5" t="n">
        <v>11400000</v>
      </c>
      <c r="G6" s="5" t="n">
        <v>9500000</v>
      </c>
      <c r="H6" s="5" t="n">
        <v>21924000</v>
      </c>
      <c r="I6" s="5" t="n">
        <v>18600000</v>
      </c>
    </row>
    <row r="7">
      <c r="A7" s="4" t="inlineStr">
        <is>
          <t>Warrant liability unrealized losses | $</t>
        </is>
      </c>
      <c r="G7" s="6" t="n">
        <v>30700000</v>
      </c>
      <c r="I7" s="6" t="n">
        <v>29700000</v>
      </c>
    </row>
    <row r="8">
      <c r="A8" s="4" t="inlineStr">
        <is>
          <t>Fair value of warrant liability | $</t>
        </is>
      </c>
      <c r="F8" s="6" t="n">
        <v>0</v>
      </c>
      <c r="H8" s="6" t="n">
        <v>0</v>
      </c>
      <c r="J8" s="6" t="n">
        <v>31500000</v>
      </c>
    </row>
    <row r="9">
      <c r="A9" s="4" t="inlineStr">
        <is>
          <t>Warrant A [Member]</t>
        </is>
      </c>
    </row>
    <row r="10">
      <c r="A10" s="3" t="inlineStr">
        <is>
          <t>Class Of Warrant Or Right [Line Items]</t>
        </is>
      </c>
    </row>
    <row r="11">
      <c r="A11" s="4" t="inlineStr">
        <is>
          <t>Right to acquire outstanding common shares</t>
        </is>
      </c>
      <c r="H11" s="4" t="inlineStr">
        <is>
          <t>up to 20% of our outstanding common shares, as of the date of the agreements</t>
        </is>
      </c>
    </row>
    <row r="12">
      <c r="A12" s="4" t="inlineStr">
        <is>
          <t>Exercise price of warrants exercisable | $ / shares</t>
        </is>
      </c>
      <c r="E12" s="7" t="n">
        <v>37.34</v>
      </c>
    </row>
    <row r="13">
      <c r="A13" s="4" t="inlineStr">
        <is>
          <t>Warrant for number of shares fully vested</t>
        </is>
      </c>
      <c r="E13" s="5" t="n">
        <v>7500000</v>
      </c>
    </row>
    <row r="14">
      <c r="A14" s="4" t="inlineStr">
        <is>
          <t>Warrants exercised in number of transaction | Transaction</t>
        </is>
      </c>
      <c r="E14" s="5" t="n">
        <v>2</v>
      </c>
    </row>
    <row r="15">
      <c r="A15" s="4" t="inlineStr">
        <is>
          <t>Warrant liability unrealized losses | $</t>
        </is>
      </c>
      <c r="H15" s="6" t="n">
        <v>100000</v>
      </c>
    </row>
    <row r="16">
      <c r="A16" s="4" t="inlineStr">
        <is>
          <t>Common Stock [Member]</t>
        </is>
      </c>
    </row>
    <row r="17">
      <c r="A17" s="3" t="inlineStr">
        <is>
          <t>Class Of Warrant Or Right [Line Items]</t>
        </is>
      </c>
    </row>
    <row r="18">
      <c r="A18" s="4" t="inlineStr">
        <is>
          <t>Issuance of shares related to settlement of warrant</t>
        </is>
      </c>
      <c r="C18" s="5" t="n">
        <v>1375421</v>
      </c>
    </row>
    <row r="19">
      <c r="A19" s="4" t="inlineStr">
        <is>
          <t>Warrants exercised through cashless issuance of shares</t>
        </is>
      </c>
      <c r="B19" s="5" t="n">
        <v>1210741</v>
      </c>
    </row>
    <row r="20">
      <c r="A20" s="4" t="inlineStr">
        <is>
          <t>Warrants exercised through cashless issuance of shares</t>
        </is>
      </c>
      <c r="B20" s="5" t="n">
        <v>69709</v>
      </c>
    </row>
    <row r="21">
      <c r="A21" s="4" t="inlineStr">
        <is>
          <t>Warrant B [Member]</t>
        </is>
      </c>
    </row>
    <row r="22">
      <c r="A22" s="3" t="inlineStr">
        <is>
          <t>Class Of Warrant Or Right [Line Items]</t>
        </is>
      </c>
    </row>
    <row r="23">
      <c r="A23" s="4" t="inlineStr">
        <is>
          <t>Exercise price of warrants exercisable | $ / shares</t>
        </is>
      </c>
      <c r="E23" s="7" t="n">
        <v>37.34</v>
      </c>
    </row>
    <row r="24">
      <c r="A24" s="4" t="inlineStr">
        <is>
          <t>Additional warrant to acquire outstanding shares</t>
        </is>
      </c>
      <c r="H24" s="4" t="inlineStr">
        <is>
          <t>up to an additional 10% of our outstanding common shares, as of the date of the agreements</t>
        </is>
      </c>
    </row>
    <row r="25">
      <c r="A25" s="4" t="inlineStr">
        <is>
          <t>Additional warrant to buy number of shares vesting</t>
        </is>
      </c>
      <c r="E25" s="5" t="n">
        <v>3770000</v>
      </c>
    </row>
    <row r="26">
      <c r="A26" s="4" t="inlineStr">
        <is>
          <t>Vesting increments of Amazon warrants</t>
        </is>
      </c>
      <c r="E26" s="5" t="n">
        <v>37660</v>
      </c>
    </row>
    <row r="27">
      <c r="A27" s="4" t="inlineStr">
        <is>
          <t>Revenues | $</t>
        </is>
      </c>
      <c r="E27" s="6" t="n">
        <v>4200000</v>
      </c>
    </row>
    <row r="28">
      <c r="A28" s="4" t="inlineStr">
        <is>
          <t>Warrant vested</t>
        </is>
      </c>
      <c r="F28" s="5" t="n">
        <v>715540</v>
      </c>
      <c r="H28" s="5" t="n">
        <v>715540</v>
      </c>
    </row>
    <row r="29">
      <c r="A29" s="4" t="inlineStr">
        <is>
          <t>Additional warrant vesting year</t>
        </is>
      </c>
      <c r="H29" s="4" t="inlineStr">
        <is>
          <t>2023-05</t>
        </is>
      </c>
    </row>
    <row r="30">
      <c r="A30" s="4" t="inlineStr">
        <is>
          <t>Warrant C [Member]</t>
        </is>
      </c>
    </row>
    <row r="31">
      <c r="A31" s="3" t="inlineStr">
        <is>
          <t>Class Of Warrant Or Right [Line Items]</t>
        </is>
      </c>
    </row>
    <row r="32">
      <c r="A32" s="4" t="inlineStr">
        <is>
          <t>Right to acquire outstanding common shares</t>
        </is>
      </c>
      <c r="H32" s="4" t="inlineStr">
        <is>
          <t>up to an additional 9.9% of our outstanding common shares, as of the date of the agreements</t>
        </is>
      </c>
    </row>
    <row r="33">
      <c r="A33" s="4" t="inlineStr">
        <is>
          <t>Exercise price of warrants exercisable | $ / shares</t>
        </is>
      </c>
      <c r="D33" s="7" t="n">
        <v>52.67</v>
      </c>
    </row>
    <row r="34">
      <c r="A34" s="4" t="inlineStr">
        <is>
          <t>Vesting increments of Amazon warrants</t>
        </is>
      </c>
      <c r="D34" s="5" t="n">
        <v>45623</v>
      </c>
    </row>
    <row r="35">
      <c r="A35" s="4" t="inlineStr">
        <is>
          <t>Revenues | $</t>
        </is>
      </c>
      <c r="D35" s="6" t="n">
        <v>6900000</v>
      </c>
    </row>
    <row r="36">
      <c r="A36" s="4" t="inlineStr">
        <is>
          <t>Warrant vested</t>
        </is>
      </c>
      <c r="F36" s="5" t="n">
        <v>0</v>
      </c>
      <c r="H36" s="5" t="n">
        <v>0</v>
      </c>
    </row>
    <row r="37">
      <c r="A37" s="4" t="inlineStr">
        <is>
          <t>Incremental warrant to buy number of shares vesting.</t>
        </is>
      </c>
      <c r="D37" s="5" t="n">
        <v>6660000</v>
      </c>
    </row>
    <row r="38">
      <c r="A38" s="4" t="inlineStr">
        <is>
          <t>Warrant vesting year</t>
        </is>
      </c>
      <c r="D38" s="4" t="inlineStr">
        <is>
          <t>2026-03</t>
        </is>
      </c>
    </row>
    <row r="39">
      <c r="A39" s="4" t="inlineStr">
        <is>
          <t>Maximum [Member]</t>
        </is>
      </c>
    </row>
    <row r="40">
      <c r="A40" s="3" t="inlineStr">
        <is>
          <t>Class Of Warrant Or Right [Line Items]</t>
        </is>
      </c>
    </row>
    <row r="41">
      <c r="A41" s="4" t="inlineStr">
        <is>
          <t>Amazon entitled to vote shares of it owns of outstanding common shares percentage</t>
        </is>
      </c>
      <c r="D41" s="4" t="inlineStr">
        <is>
          <t>14.90%</t>
        </is>
      </c>
    </row>
    <row r="42">
      <c r="A42" s="4" t="inlineStr">
        <is>
          <t>Maximum [Member] | Warrant A [Member]</t>
        </is>
      </c>
    </row>
    <row r="43">
      <c r="A43" s="3" t="inlineStr">
        <is>
          <t>Class Of Warrant Or Right [Line Items]</t>
        </is>
      </c>
    </row>
    <row r="44">
      <c r="A44" s="4" t="inlineStr">
        <is>
          <t>Warrant providing right to acquire outstanding common shares percentage</t>
        </is>
      </c>
      <c r="E44" s="4" t="inlineStr">
        <is>
          <t>20.00%</t>
        </is>
      </c>
    </row>
    <row r="45">
      <c r="A45" s="4" t="inlineStr">
        <is>
          <t>Maximum [Member] | Warrant B [Member]</t>
        </is>
      </c>
    </row>
    <row r="46">
      <c r="A46" s="3" t="inlineStr">
        <is>
          <t>Class Of Warrant Or Right [Line Items]</t>
        </is>
      </c>
    </row>
    <row r="47">
      <c r="A47" s="4" t="inlineStr">
        <is>
          <t>Percentage of additional warrant to acquire outstanding common shares</t>
        </is>
      </c>
      <c r="E47" s="4" t="inlineStr">
        <is>
          <t>10.00%</t>
        </is>
      </c>
    </row>
    <row r="48">
      <c r="A48" s="4" t="inlineStr">
        <is>
          <t>Revenues | $</t>
        </is>
      </c>
      <c r="E48" s="6" t="n">
        <v>420000000</v>
      </c>
    </row>
    <row r="49">
      <c r="A49" s="4" t="inlineStr">
        <is>
          <t>Maximum [Member] | Warrant C [Member]</t>
        </is>
      </c>
    </row>
    <row r="50">
      <c r="A50" s="3" t="inlineStr">
        <is>
          <t>Class Of Warrant Or Right [Line Items]</t>
        </is>
      </c>
    </row>
    <row r="51">
      <c r="A51" s="4" t="inlineStr">
        <is>
          <t>Warrant providing right to acquire outstanding common shares percentage</t>
        </is>
      </c>
      <c r="D51" s="4" t="inlineStr">
        <is>
          <t>9.90%</t>
        </is>
      </c>
    </row>
    <row r="52">
      <c r="A52" s="4" t="inlineStr">
        <is>
          <t>Revenues | $</t>
        </is>
      </c>
      <c r="D52" s="6" t="n">
        <v>1000000000</v>
      </c>
    </row>
    <row r="53">
      <c r="A53" s="4" t="inlineStr">
        <is>
          <t>Dry Leases [Member]</t>
        </is>
      </c>
    </row>
    <row r="54">
      <c r="A54" s="3" t="inlineStr">
        <is>
          <t>Class Of Warrant Or Right [Line Items]</t>
        </is>
      </c>
    </row>
    <row r="55">
      <c r="A55" s="4" t="inlineStr">
        <is>
          <t>Lease term</t>
        </is>
      </c>
      <c r="F55" s="4" t="inlineStr">
        <is>
          <t>10 years</t>
        </is>
      </c>
      <c r="H55" s="4" t="inlineStr">
        <is>
          <t>10 years</t>
        </is>
      </c>
    </row>
    <row r="56">
      <c r="A56" s="4" t="inlineStr">
        <is>
          <t>CMI Operation [Member]</t>
        </is>
      </c>
    </row>
    <row r="57">
      <c r="A57" s="3" t="inlineStr">
        <is>
          <t>Class Of Warrant Or Right [Line Items]</t>
        </is>
      </c>
    </row>
    <row r="58">
      <c r="A58" s="4" t="inlineStr">
        <is>
          <t>Lease term</t>
        </is>
      </c>
      <c r="D58" s="4" t="inlineStr">
        <is>
          <t>7 years</t>
        </is>
      </c>
      <c r="F58" s="4" t="inlineStr">
        <is>
          <t>7 years</t>
        </is>
      </c>
      <c r="H58" s="4" t="inlineStr">
        <is>
          <t>7 years</t>
        </is>
      </c>
    </row>
    <row r="59">
      <c r="A59" s="4" t="inlineStr">
        <is>
          <t>Lease term option to extend</t>
        </is>
      </c>
      <c r="D59" s="4" t="inlineStr">
        <is>
          <t>true</t>
        </is>
      </c>
      <c r="H59" s="4" t="inlineStr">
        <is>
          <t>true</t>
        </is>
      </c>
    </row>
    <row r="60">
      <c r="A60" s="4" t="inlineStr">
        <is>
          <t>Lease term of extension</t>
        </is>
      </c>
      <c r="D60" s="4" t="inlineStr">
        <is>
          <t>10 years</t>
        </is>
      </c>
      <c r="F60" s="4" t="inlineStr">
        <is>
          <t>10 years</t>
        </is>
      </c>
      <c r="H60" s="4" t="inlineStr">
        <is>
          <t>10 years</t>
        </is>
      </c>
    </row>
  </sheetData>
  <mergeCells count="4">
    <mergeCell ref="A1:A2"/>
    <mergeCell ref="B1:E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azon - Summary of Customer Incentive Asset within Deferred Costs and Other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arrants And Rights Note Disclosure [Abstract]</t>
        </is>
      </c>
    </row>
    <row r="4">
      <c r="A4" s="4" t="inlineStr">
        <is>
          <t>Balance at December 31, 2020</t>
        </is>
      </c>
      <c r="D4" s="6" t="n">
        <v>125276</v>
      </c>
    </row>
    <row r="5">
      <c r="A5" s="4" t="inlineStr">
        <is>
          <t>Initial value for estimate of vested or expected to vest warrants</t>
        </is>
      </c>
      <c r="D5" s="5" t="n">
        <v>6456</v>
      </c>
    </row>
    <row r="6">
      <c r="A6" s="4" t="inlineStr">
        <is>
          <t>Amortization of customer incentive asset</t>
        </is>
      </c>
      <c r="B6" s="6" t="n">
        <v>-11400</v>
      </c>
      <c r="C6" s="6" t="n">
        <v>-9500</v>
      </c>
      <c r="D6" s="5" t="n">
        <v>-21924</v>
      </c>
      <c r="E6" s="6" t="n">
        <v>-18600</v>
      </c>
    </row>
    <row r="7">
      <c r="A7" s="4" t="inlineStr">
        <is>
          <t>Balance as of June 30, 2021</t>
        </is>
      </c>
      <c r="B7" s="6" t="n">
        <v>109808</v>
      </c>
      <c r="D7" s="6" t="n">
        <v>1098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dditional Information (Details) - USD ($) $ in Millions</t>
        </is>
      </c>
      <c r="B1" s="2" t="inlineStr">
        <is>
          <t>Jun. 30, 2021</t>
        </is>
      </c>
      <c r="C1" s="2" t="inlineStr">
        <is>
          <t>Dec. 31, 2020</t>
        </is>
      </c>
    </row>
    <row r="2">
      <c r="A2" s="3" t="inlineStr">
        <is>
          <t>Supplemental Financial Information [Abstract]</t>
        </is>
      </c>
    </row>
    <row r="3">
      <c r="A3" s="4" t="inlineStr">
        <is>
          <t>Accounts receivable related to customer contracts excluding dry leasing contracts</t>
        </is>
      </c>
      <c r="B3" s="8" t="n">
        <v>238.4</v>
      </c>
      <c r="C3" s="8" t="n">
        <v>19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Summary of Allowance for Expected Credit Losses (Details) $ in Thousands</t>
        </is>
      </c>
      <c r="B1" s="2" t="inlineStr">
        <is>
          <t>6 Months Ended</t>
        </is>
      </c>
    </row>
    <row r="2">
      <c r="B2" s="2" t="inlineStr">
        <is>
          <t>Jun. 30, 2021USD ($)</t>
        </is>
      </c>
    </row>
    <row r="3">
      <c r="A3" s="3" t="inlineStr">
        <is>
          <t>Supplemental Financial Information [Abstract]</t>
        </is>
      </c>
    </row>
    <row r="4">
      <c r="A4" s="4" t="inlineStr">
        <is>
          <t>Balance as of December 31, 2020</t>
        </is>
      </c>
      <c r="B4" s="6" t="n">
        <v>1233</v>
      </c>
    </row>
    <row r="5">
      <c r="A5" s="4" t="inlineStr">
        <is>
          <t>Bad debt recovery</t>
        </is>
      </c>
      <c r="B5" s="5" t="n">
        <v>-381</v>
      </c>
    </row>
    <row r="6">
      <c r="A6" s="4" t="inlineStr">
        <is>
          <t>Amounts written off, net of other items</t>
        </is>
      </c>
      <c r="B6" s="5" t="n">
        <v>2730</v>
      </c>
    </row>
    <row r="7">
      <c r="A7" s="4" t="inlineStr">
        <is>
          <t>Balance as of June 30, 2021</t>
        </is>
      </c>
      <c r="B7" s="6" t="n">
        <v>35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Liabilities (Details) - USD ($) $ in Thousands</t>
        </is>
      </c>
      <c r="B1" s="2" t="inlineStr">
        <is>
          <t>Jun. 30, 2021</t>
        </is>
      </c>
      <c r="C1" s="2" t="inlineStr">
        <is>
          <t>Dec. 31, 2020</t>
        </is>
      </c>
    </row>
    <row r="2">
      <c r="A2" s="3" t="inlineStr">
        <is>
          <t>Supplemental Financial Information [Abstract]</t>
        </is>
      </c>
    </row>
    <row r="3">
      <c r="A3" s="4" t="inlineStr">
        <is>
          <t>Maintenance</t>
        </is>
      </c>
      <c r="B3" s="6" t="n">
        <v>132766</v>
      </c>
      <c r="C3" s="6" t="n">
        <v>142374</v>
      </c>
    </row>
    <row r="4">
      <c r="A4" s="4" t="inlineStr">
        <is>
          <t>Salaries, wages and benefits</t>
        </is>
      </c>
      <c r="B4" s="5" t="n">
        <v>115111</v>
      </c>
      <c r="C4" s="5" t="n">
        <v>136753</v>
      </c>
    </row>
    <row r="5">
      <c r="A5" s="4" t="inlineStr">
        <is>
          <t>Customer maintenance reserves</t>
        </is>
      </c>
      <c r="B5" s="5" t="n">
        <v>90508</v>
      </c>
      <c r="C5" s="5" t="n">
        <v>93092</v>
      </c>
    </row>
    <row r="6">
      <c r="A6" s="4" t="inlineStr">
        <is>
          <t>Deferred revenue</t>
        </is>
      </c>
      <c r="B6" s="5" t="n">
        <v>52129</v>
      </c>
      <c r="C6" s="5" t="n">
        <v>41665</v>
      </c>
    </row>
    <row r="7">
      <c r="A7" s="4" t="inlineStr">
        <is>
          <t>Aircraft fuel</t>
        </is>
      </c>
      <c r="B7" s="5" t="n">
        <v>39913</v>
      </c>
      <c r="C7" s="5" t="n">
        <v>24578</v>
      </c>
    </row>
    <row r="8">
      <c r="A8" s="4" t="inlineStr">
        <is>
          <t>Deferred grant income</t>
        </is>
      </c>
      <c r="B8" s="5" t="n">
        <v>0</v>
      </c>
      <c r="C8" s="5" t="n">
        <v>40944</v>
      </c>
    </row>
    <row r="9">
      <c r="A9" s="4" t="inlineStr">
        <is>
          <t>Other</t>
        </is>
      </c>
      <c r="B9" s="5" t="n">
        <v>105520</v>
      </c>
      <c r="C9" s="5" t="n">
        <v>103754</v>
      </c>
    </row>
    <row r="10">
      <c r="A10" s="4" t="inlineStr">
        <is>
          <t>Accrued liabilities</t>
        </is>
      </c>
      <c r="B10" s="6" t="n">
        <v>535947</v>
      </c>
      <c r="C10" s="6" t="n">
        <v>583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Summary of Changes in Deferred Revenue (Details) - Non-Dry Lease Revenue Contracts with Customers [Member] $ in Thousands</t>
        </is>
      </c>
      <c r="B1" s="2" t="inlineStr">
        <is>
          <t>6 Months Ended</t>
        </is>
      </c>
    </row>
    <row r="2">
      <c r="B2" s="2" t="inlineStr">
        <is>
          <t>Jun. 30, 2021USD ($)</t>
        </is>
      </c>
    </row>
    <row r="3">
      <c r="A3" s="3" t="inlineStr">
        <is>
          <t>Revenue Recognition [Line Items]</t>
        </is>
      </c>
    </row>
    <row r="4">
      <c r="A4" s="4" t="inlineStr">
        <is>
          <t>Balance as of December 31, 2020</t>
        </is>
      </c>
      <c r="B4" s="6" t="n">
        <v>30291</v>
      </c>
    </row>
    <row r="5">
      <c r="A5" s="4" t="inlineStr">
        <is>
          <t>Revenue recognized</t>
        </is>
      </c>
      <c r="B5" s="5" t="n">
        <v>-131705</v>
      </c>
    </row>
    <row r="6">
      <c r="A6" s="4" t="inlineStr">
        <is>
          <t>Amounts collected or invoiced</t>
        </is>
      </c>
      <c r="B6" s="5" t="n">
        <v>142655</v>
      </c>
    </row>
    <row r="7">
      <c r="A7" s="4" t="inlineStr">
        <is>
          <t>Balance as of June 30, 2021</t>
        </is>
      </c>
      <c r="B7" s="6" t="n">
        <v>412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Reconciliation of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Supplemental Financial Information [Abstract]</t>
        </is>
      </c>
    </row>
    <row r="3">
      <c r="A3" s="4" t="inlineStr">
        <is>
          <t>Cash and cash equivalents</t>
        </is>
      </c>
      <c r="B3" s="6" t="n">
        <v>750161</v>
      </c>
      <c r="C3" s="6" t="n">
        <v>845589</v>
      </c>
    </row>
    <row r="4">
      <c r="A4" s="4" t="inlineStr">
        <is>
          <t>Restricted cash</t>
        </is>
      </c>
      <c r="B4" s="5" t="n">
        <v>10292</v>
      </c>
      <c r="C4" s="5" t="n">
        <v>10692</v>
      </c>
    </row>
    <row r="5">
      <c r="A5" s="4" t="inlineStr">
        <is>
          <t>Total Cash, cash equivalents and restricted cash shown in Consolidated Statements of Cash Flows</t>
        </is>
      </c>
      <c r="B5" s="6" t="n">
        <v>760453</v>
      </c>
      <c r="C5" s="6" t="n">
        <v>856281</v>
      </c>
      <c r="D5" s="6" t="n">
        <v>739178</v>
      </c>
      <c r="E5" s="6" t="n">
        <v>1134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7" customWidth="1" min="5" max="5"/>
    <col width="21" customWidth="1" min="6" max="6"/>
    <col width="21" customWidth="1" min="7" max="7"/>
  </cols>
  <sheetData>
    <row r="1">
      <c r="A1" s="1" t="inlineStr">
        <is>
          <t>Assets Held For Sale and Other Income - Additional Information (Details) $ in Thousands</t>
        </is>
      </c>
      <c r="B1" s="2" t="inlineStr">
        <is>
          <t>Aug. 05, 2021USD ($)</t>
        </is>
      </c>
      <c r="C1" s="2" t="inlineStr">
        <is>
          <t>Jun. 30, 2021USD ($)Engine</t>
        </is>
      </c>
      <c r="D1" s="2" t="inlineStr">
        <is>
          <t>Jun. 30, 2020USD ($)</t>
        </is>
      </c>
      <c r="E1" s="2" t="inlineStr">
        <is>
          <t>Jun. 30, 2021USD ($)Engine</t>
        </is>
      </c>
      <c r="F1" s="2" t="inlineStr">
        <is>
          <t>Jun. 30, 2020USD ($)</t>
        </is>
      </c>
      <c r="G1" s="2" t="inlineStr">
        <is>
          <t>Dec. 31, 2020USD ($)</t>
        </is>
      </c>
    </row>
    <row r="2">
      <c r="A2" s="3" t="inlineStr">
        <is>
          <t>Impairment Of Aircraft Engines Held For Sale [Line Items]</t>
        </is>
      </c>
    </row>
    <row r="3">
      <c r="A3" s="4" t="inlineStr">
        <is>
          <t>Net proceeds from sale of aircraft</t>
        </is>
      </c>
      <c r="E3" s="6" t="n">
        <v>1850</v>
      </c>
      <c r="F3" s="6" t="n">
        <v>44110</v>
      </c>
    </row>
    <row r="4">
      <c r="A4" s="4" t="inlineStr">
        <is>
          <t>Prepaid Expense, Assets Held for Sale and Other Current Assets [Member]</t>
        </is>
      </c>
    </row>
    <row r="5">
      <c r="A5" s="3" t="inlineStr">
        <is>
          <t>Impairment Of Aircraft Engines Held For Sale [Line Items]</t>
        </is>
      </c>
    </row>
    <row r="6">
      <c r="A6" s="4" t="inlineStr">
        <is>
          <t>Carrying value of asset held for sale</t>
        </is>
      </c>
      <c r="C6" s="6" t="n">
        <v>12300</v>
      </c>
      <c r="E6" s="6" t="n">
        <v>12300</v>
      </c>
      <c r="G6" s="6" t="n">
        <v>14100</v>
      </c>
    </row>
    <row r="7">
      <c r="A7" s="4" t="inlineStr">
        <is>
          <t>Subsequent Event [Member]</t>
        </is>
      </c>
    </row>
    <row r="8">
      <c r="A8" s="3" t="inlineStr">
        <is>
          <t>Impairment Of Aircraft Engines Held For Sale [Line Items]</t>
        </is>
      </c>
    </row>
    <row r="9">
      <c r="A9" s="4" t="inlineStr">
        <is>
          <t>Net proceeds from sale of aircraft</t>
        </is>
      </c>
      <c r="B9" s="6" t="n">
        <v>5600</v>
      </c>
    </row>
    <row r="10">
      <c r="A10" s="4" t="inlineStr">
        <is>
          <t>Certain Spare CF6-80 Engines [Member]</t>
        </is>
      </c>
    </row>
    <row r="11">
      <c r="A11" s="3" t="inlineStr">
        <is>
          <t>Impairment Of Aircraft Engines Held For Sale [Line Items]</t>
        </is>
      </c>
    </row>
    <row r="12">
      <c r="A12" s="4" t="inlineStr">
        <is>
          <t>Number of aircraft held for sale | Engine</t>
        </is>
      </c>
      <c r="C12" s="5" t="n">
        <v>2</v>
      </c>
      <c r="E12" s="5" t="n">
        <v>2</v>
      </c>
    </row>
    <row r="13">
      <c r="A13" s="4" t="inlineStr">
        <is>
          <t>Aircraft Engines [Member] | Other Income (Expense), Net [Member]</t>
        </is>
      </c>
    </row>
    <row r="14">
      <c r="A14" s="3" t="inlineStr">
        <is>
          <t>Impairment Of Aircraft Engines Held For Sale [Line Items]</t>
        </is>
      </c>
    </row>
    <row r="15">
      <c r="A15" s="4" t="inlineStr">
        <is>
          <t>Aircraft rent refunds</t>
        </is>
      </c>
      <c r="C15" s="6" t="n">
        <v>4600</v>
      </c>
      <c r="D15" s="6" t="n">
        <v>31500</v>
      </c>
      <c r="E15" s="6" t="n">
        <v>4600</v>
      </c>
      <c r="F15" s="6" t="n">
        <v>32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s - Term Loans - Additional Information (Details) - Unsecured Term Loan [Member] - USD ($) $ in Millions</t>
        </is>
      </c>
      <c r="B1" s="2" t="inlineStr">
        <is>
          <t>1 Months Ended</t>
        </is>
      </c>
    </row>
    <row r="2">
      <c r="B2" s="2" t="inlineStr">
        <is>
          <t>Jun. 30, 2021</t>
        </is>
      </c>
      <c r="C2" s="2" t="inlineStr">
        <is>
          <t>Mar. 31, 2021</t>
        </is>
      </c>
    </row>
    <row r="3">
      <c r="A3" s="3" t="inlineStr">
        <is>
          <t>Debt Instrument [Line Items]</t>
        </is>
      </c>
    </row>
    <row r="4">
      <c r="A4" s="4" t="inlineStr">
        <is>
          <t>Debt instrument face amount</t>
        </is>
      </c>
      <c r="B4" s="8" t="n">
        <v>7.8</v>
      </c>
      <c r="C4" s="8" t="n">
        <v>16.2</v>
      </c>
    </row>
    <row r="5">
      <c r="A5" s="4" t="inlineStr">
        <is>
          <t>Debt instrument maturity</t>
        </is>
      </c>
      <c r="B5" s="4" t="inlineStr">
        <is>
          <t>2026-05</t>
        </is>
      </c>
      <c r="C5" s="4" t="inlineStr">
        <is>
          <t>2026-01</t>
        </is>
      </c>
    </row>
    <row r="6">
      <c r="A6" s="4" t="inlineStr">
        <is>
          <t>Debt instrument, term</t>
        </is>
      </c>
      <c r="B6" s="4" t="inlineStr">
        <is>
          <t>5 years</t>
        </is>
      </c>
      <c r="C6" s="4" t="inlineStr">
        <is>
          <t>5 years</t>
        </is>
      </c>
    </row>
    <row r="7">
      <c r="A7" s="4" t="inlineStr">
        <is>
          <t>Debt instrument fixed interest rate</t>
        </is>
      </c>
      <c r="B7" s="4" t="inlineStr">
        <is>
          <t>0.91%</t>
        </is>
      </c>
      <c r="C7" s="4" t="inlineStr">
        <is>
          <t>0.93%</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07110</v>
      </c>
      <c r="C4" s="6" t="n">
        <v>78912</v>
      </c>
      <c r="D4" s="6" t="n">
        <v>197043</v>
      </c>
      <c r="E4" s="6" t="n">
        <v>102265</v>
      </c>
    </row>
    <row r="5">
      <c r="A5" s="3" t="inlineStr">
        <is>
          <t>Other comprehensive income:</t>
        </is>
      </c>
    </row>
    <row r="6">
      <c r="A6" s="4" t="inlineStr">
        <is>
          <t>Reclassification to interest expense</t>
        </is>
      </c>
      <c r="B6" s="5" t="n">
        <v>256</v>
      </c>
      <c r="C6" s="5" t="n">
        <v>296</v>
      </c>
      <c r="D6" s="5" t="n">
        <v>524</v>
      </c>
      <c r="E6" s="5" t="n">
        <v>604</v>
      </c>
    </row>
    <row r="7">
      <c r="A7" s="4" t="inlineStr">
        <is>
          <t>Income tax benefit</t>
        </is>
      </c>
      <c r="B7" s="5" t="n">
        <v>-60</v>
      </c>
      <c r="C7" s="5" t="n">
        <v>-70</v>
      </c>
      <c r="D7" s="5" t="n">
        <v>-124</v>
      </c>
      <c r="E7" s="5" t="n">
        <v>-133</v>
      </c>
    </row>
    <row r="8">
      <c r="A8" s="4" t="inlineStr">
        <is>
          <t>Other comprehensive income</t>
        </is>
      </c>
      <c r="B8" s="5" t="n">
        <v>196</v>
      </c>
      <c r="C8" s="5" t="n">
        <v>226</v>
      </c>
      <c r="D8" s="5" t="n">
        <v>400</v>
      </c>
      <c r="E8" s="5" t="n">
        <v>471</v>
      </c>
    </row>
    <row r="9">
      <c r="A9" s="4" t="inlineStr">
        <is>
          <t>Comprehensive Income</t>
        </is>
      </c>
      <c r="B9" s="6" t="n">
        <v>107306</v>
      </c>
      <c r="C9" s="6" t="n">
        <v>79138</v>
      </c>
      <c r="D9" s="6" t="n">
        <v>197443</v>
      </c>
      <c r="E9" s="6" t="n">
        <v>1027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Debt and Finance Leases - Finance Lease - Additional Information (Details) $ in Millions</t>
        </is>
      </c>
      <c r="B1" s="2" t="inlineStr">
        <is>
          <t>2 Months Ended</t>
        </is>
      </c>
      <c r="C1" s="2" t="inlineStr">
        <is>
          <t>6 Months Ended</t>
        </is>
      </c>
    </row>
    <row r="2">
      <c r="B2" s="2" t="inlineStr">
        <is>
          <t>Jun. 30, 2021USD ($)LeasedAircraft</t>
        </is>
      </c>
      <c r="C2" s="2" t="inlineStr">
        <is>
          <t>Jun. 30, 2021</t>
        </is>
      </c>
    </row>
    <row r="3">
      <c r="A3" s="3" t="inlineStr">
        <is>
          <t>Debt Instrument [Line Items]</t>
        </is>
      </c>
    </row>
    <row r="4">
      <c r="A4" s="4" t="inlineStr">
        <is>
          <t>Number of aircraft operated under operating lease | LeasedAircraft</t>
        </is>
      </c>
      <c r="B4" s="5" t="n">
        <v>5</v>
      </c>
    </row>
    <row r="5">
      <c r="A5" s="4" t="inlineStr">
        <is>
          <t>Lessee, operating lease, description</t>
        </is>
      </c>
      <c r="C5" s="4" t="inlineStr">
        <is>
          <t>In May and June 2021, we amended five operating leases for 747-400 freighter aircraft to acquire the aircraft at the end of the lease terms, from March to December 2022</t>
        </is>
      </c>
    </row>
    <row r="6">
      <c r="A6" s="4" t="inlineStr">
        <is>
          <t>Lessee finance lease liability not yet commenced | $</t>
        </is>
      </c>
      <c r="B6" s="8" t="n">
        <v>82.2</v>
      </c>
    </row>
    <row r="7">
      <c r="A7" s="4" t="inlineStr">
        <is>
          <t>Maximum [Member]</t>
        </is>
      </c>
    </row>
    <row r="8">
      <c r="A8" s="3" t="inlineStr">
        <is>
          <t>Debt Instrument [Line Items]</t>
        </is>
      </c>
    </row>
    <row r="9">
      <c r="A9" s="4" t="inlineStr">
        <is>
          <t>Lessee operating lease term</t>
        </is>
      </c>
      <c r="B9" s="4" t="inlineStr">
        <is>
          <t>2022-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Finance Leases - Convertible Notes - Additional Information (Details) - USD ($) $ in Thousands</t>
        </is>
      </c>
      <c r="B1" s="2" t="inlineStr">
        <is>
          <t>1 Months Ended</t>
        </is>
      </c>
    </row>
    <row r="2">
      <c r="B2" s="2" t="inlineStr">
        <is>
          <t>May 31, 2017</t>
        </is>
      </c>
      <c r="C2" s="2" t="inlineStr">
        <is>
          <t>Jun. 30, 2015</t>
        </is>
      </c>
      <c r="D2" s="2" t="inlineStr">
        <is>
          <t>Jun. 30, 2021</t>
        </is>
      </c>
    </row>
    <row r="3">
      <c r="A3" s="4" t="inlineStr">
        <is>
          <t>2017 Convertible Notes [Member]</t>
        </is>
      </c>
    </row>
    <row r="4">
      <c r="A4" s="3" t="inlineStr">
        <is>
          <t>Debt Instrument [Line Items]</t>
        </is>
      </c>
    </row>
    <row r="5">
      <c r="A5" s="4" t="inlineStr">
        <is>
          <t>Convertible notes aggregate principal amount</t>
        </is>
      </c>
      <c r="B5" s="6" t="n">
        <v>289000</v>
      </c>
      <c r="D5" s="6" t="n">
        <v>289000</v>
      </c>
    </row>
    <row r="6">
      <c r="A6" s="4" t="inlineStr">
        <is>
          <t>Convertible notes, interest rate</t>
        </is>
      </c>
      <c r="B6" s="4" t="inlineStr">
        <is>
          <t>1.88%</t>
        </is>
      </c>
    </row>
    <row r="7">
      <c r="A7" s="4" t="inlineStr">
        <is>
          <t>Convertible notes, date of maturity</t>
        </is>
      </c>
      <c r="B7" s="4" t="inlineStr">
        <is>
          <t>Jun. 1,
		2024</t>
        </is>
      </c>
    </row>
    <row r="8">
      <c r="A8" s="4" t="inlineStr">
        <is>
          <t>2015 Convertible Notes [Member]</t>
        </is>
      </c>
    </row>
    <row r="9">
      <c r="A9" s="3" t="inlineStr">
        <is>
          <t>Debt Instrument [Line Items]</t>
        </is>
      </c>
    </row>
    <row r="10">
      <c r="A10" s="4" t="inlineStr">
        <is>
          <t>Convertible notes aggregate principal amount</t>
        </is>
      </c>
      <c r="C10" s="6" t="n">
        <v>224500</v>
      </c>
      <c r="D10" s="6" t="n">
        <v>224500</v>
      </c>
    </row>
    <row r="11">
      <c r="A11" s="4" t="inlineStr">
        <is>
          <t>Convertible notes, interest rate</t>
        </is>
      </c>
      <c r="C11" s="4" t="inlineStr">
        <is>
          <t>2.25%</t>
        </is>
      </c>
    </row>
    <row r="12">
      <c r="A12" s="4" t="inlineStr">
        <is>
          <t>Convertible notes, date of maturity</t>
        </is>
      </c>
      <c r="C12" s="4" t="inlineStr">
        <is>
          <t>Jun. 1,
		202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Debt and Finance Leases - Schedule of Convertible Notes (Details) - USD ($) $ in Thousands</t>
        </is>
      </c>
      <c r="C1" s="2" t="inlineStr">
        <is>
          <t>6 Months Ended</t>
        </is>
      </c>
    </row>
    <row r="2">
      <c r="C2" s="2" t="inlineStr">
        <is>
          <t>Jun. 30, 2021</t>
        </is>
      </c>
      <c r="D2" s="2" t="inlineStr">
        <is>
          <t>May 31, 2017</t>
        </is>
      </c>
      <c r="E2" s="2" t="inlineStr">
        <is>
          <t>Jun. 30, 2015</t>
        </is>
      </c>
    </row>
    <row r="3">
      <c r="A3" s="4" t="inlineStr">
        <is>
          <t>2015 Convertible Notes [Member]</t>
        </is>
      </c>
    </row>
    <row r="4">
      <c r="A4" s="3" t="inlineStr">
        <is>
          <t>Debt Instrument [Line Items]</t>
        </is>
      </c>
    </row>
    <row r="5">
      <c r="A5" s="4" t="inlineStr">
        <is>
          <t>Remaining life in months</t>
        </is>
      </c>
      <c r="C5" s="4" t="inlineStr">
        <is>
          <t>11 months</t>
        </is>
      </c>
    </row>
    <row r="6">
      <c r="A6" s="4" t="inlineStr">
        <is>
          <t>Gross proceeds</t>
        </is>
      </c>
      <c r="C6" s="6" t="n">
        <v>224500</v>
      </c>
      <c r="E6" s="6" t="n">
        <v>224500</v>
      </c>
    </row>
    <row r="7">
      <c r="A7" s="4" t="inlineStr">
        <is>
          <t>Less: debt discount, net of amortization</t>
        </is>
      </c>
      <c r="C7" s="5" t="n">
        <v>-8359</v>
      </c>
    </row>
    <row r="8">
      <c r="A8" s="4" t="inlineStr">
        <is>
          <t>Less: debt issuance cost, net of amortization</t>
        </is>
      </c>
      <c r="C8" s="5" t="n">
        <v>-766</v>
      </c>
    </row>
    <row r="9">
      <c r="A9" s="4" t="inlineStr">
        <is>
          <t>Net carrying amount</t>
        </is>
      </c>
      <c r="C9" s="5" t="n">
        <v>215375</v>
      </c>
    </row>
    <row r="10">
      <c r="A10" s="4" t="inlineStr">
        <is>
          <t>Equity component</t>
        </is>
      </c>
      <c r="B10" s="4" t="inlineStr">
        <is>
          <t>[1]</t>
        </is>
      </c>
      <c r="C10" s="6" t="n">
        <v>52903</v>
      </c>
    </row>
    <row r="11">
      <c r="A11" s="4" t="inlineStr">
        <is>
          <t>2017 Convertible Notes [Member]</t>
        </is>
      </c>
    </row>
    <row r="12">
      <c r="A12" s="3" t="inlineStr">
        <is>
          <t>Debt Instrument [Line Items]</t>
        </is>
      </c>
    </row>
    <row r="13">
      <c r="A13" s="4" t="inlineStr">
        <is>
          <t>Remaining life in months</t>
        </is>
      </c>
      <c r="C13" s="4" t="inlineStr">
        <is>
          <t>35 months</t>
        </is>
      </c>
    </row>
    <row r="14">
      <c r="A14" s="4" t="inlineStr">
        <is>
          <t>Gross proceeds</t>
        </is>
      </c>
      <c r="C14" s="6" t="n">
        <v>289000</v>
      </c>
      <c r="D14" s="6" t="n">
        <v>289000</v>
      </c>
    </row>
    <row r="15">
      <c r="A15" s="4" t="inlineStr">
        <is>
          <t>Less: debt discount, net of amortization</t>
        </is>
      </c>
      <c r="C15" s="5" t="n">
        <v>-32824</v>
      </c>
    </row>
    <row r="16">
      <c r="A16" s="4" t="inlineStr">
        <is>
          <t>Less: debt issuance cost, net of amortization</t>
        </is>
      </c>
      <c r="C16" s="5" t="n">
        <v>-2520</v>
      </c>
    </row>
    <row r="17">
      <c r="A17" s="4" t="inlineStr">
        <is>
          <t>Net carrying amount</t>
        </is>
      </c>
      <c r="C17" s="5" t="n">
        <v>253656</v>
      </c>
    </row>
    <row r="18">
      <c r="A18" s="4" t="inlineStr">
        <is>
          <t>Equity component</t>
        </is>
      </c>
      <c r="B18" s="4" t="inlineStr">
        <is>
          <t>[1]</t>
        </is>
      </c>
      <c r="C18" s="6" t="n">
        <v>70140</v>
      </c>
    </row>
    <row r="19"/>
    <row r="20">
      <c r="A20" s="4" t="inlineStr">
        <is>
          <t>[1]</t>
        </is>
      </c>
      <c r="B20" s="4" t="inlineStr">
        <is>
          <t>Included in Additional paid-in-capital on the consolidated balance sheet as of June 30, 2021.</t>
        </is>
      </c>
    </row>
  </sheetData>
  <mergeCells count="3">
    <mergeCell ref="A1:B2"/>
    <mergeCell ref="A19:D19"/>
    <mergeCell ref="B20:D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e Leases - Summary of Interest Expense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Total interest expense recognized</t>
        </is>
      </c>
      <c r="B4" s="6" t="n">
        <v>26992</v>
      </c>
      <c r="C4" s="6" t="n">
        <v>28950</v>
      </c>
      <c r="D4" s="6" t="n">
        <v>54172</v>
      </c>
      <c r="E4" s="6" t="n">
        <v>58225</v>
      </c>
    </row>
    <row r="5">
      <c r="A5" s="4" t="inlineStr">
        <is>
          <t>Convertible Notes [Member]</t>
        </is>
      </c>
    </row>
    <row r="6">
      <c r="A6" s="3" t="inlineStr">
        <is>
          <t>Debt Instrument [Line Items]</t>
        </is>
      </c>
    </row>
    <row r="7">
      <c r="A7" s="4" t="inlineStr">
        <is>
          <t>Contractual interest coupon</t>
        </is>
      </c>
      <c r="B7" s="5" t="n">
        <v>2618</v>
      </c>
      <c r="C7" s="5" t="n">
        <v>2618</v>
      </c>
      <c r="D7" s="5" t="n">
        <v>5236</v>
      </c>
      <c r="E7" s="5" t="n">
        <v>5235</v>
      </c>
    </row>
    <row r="8">
      <c r="A8" s="4" t="inlineStr">
        <is>
          <t>Amortization of debt discount</t>
        </is>
      </c>
      <c r="B8" s="5" t="n">
        <v>4745</v>
      </c>
      <c r="C8" s="5" t="n">
        <v>4457</v>
      </c>
      <c r="D8" s="5" t="n">
        <v>9416</v>
      </c>
      <c r="E8" s="5" t="n">
        <v>8845</v>
      </c>
    </row>
    <row r="9">
      <c r="A9" s="4" t="inlineStr">
        <is>
          <t>Amortization of debt issuance costs</t>
        </is>
      </c>
      <c r="B9" s="5" t="n">
        <v>406</v>
      </c>
      <c r="C9" s="5" t="n">
        <v>391</v>
      </c>
      <c r="D9" s="5" t="n">
        <v>808</v>
      </c>
      <c r="E9" s="5" t="n">
        <v>777</v>
      </c>
    </row>
    <row r="10">
      <c r="A10" s="4" t="inlineStr">
        <is>
          <t>Total interest expense recognized</t>
        </is>
      </c>
      <c r="B10" s="6" t="n">
        <v>7769</v>
      </c>
      <c r="C10" s="6" t="n">
        <v>7466</v>
      </c>
      <c r="D10" s="6" t="n">
        <v>15460</v>
      </c>
      <c r="E10" s="6" t="n">
        <v>148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Finance Leases - Revolving Credit Facility - Additional Information (Details) - Revolver [Member]</t>
        </is>
      </c>
      <c r="B1" s="2" t="inlineStr">
        <is>
          <t>6 Months Ended</t>
        </is>
      </c>
    </row>
    <row r="2">
      <c r="B2" s="2" t="inlineStr">
        <is>
          <t>Jun. 30, 2021USD ($)</t>
        </is>
      </c>
    </row>
    <row r="3">
      <c r="A3" s="3" t="inlineStr">
        <is>
          <t>Debt Instrument [Line Items]</t>
        </is>
      </c>
    </row>
    <row r="4">
      <c r="A4" s="4" t="inlineStr">
        <is>
          <t>Borrowing capacity</t>
        </is>
      </c>
      <c r="B4" s="6" t="n">
        <v>200000000</v>
      </c>
    </row>
    <row r="5">
      <c r="A5" s="4" t="inlineStr">
        <is>
          <t>Debt instrument maturity</t>
        </is>
      </c>
      <c r="B5" s="4" t="inlineStr">
        <is>
          <t>2022-12</t>
        </is>
      </c>
    </row>
    <row r="6">
      <c r="A6" s="4" t="inlineStr">
        <is>
          <t>Outstanding balance</t>
        </is>
      </c>
      <c r="B6" s="6" t="n">
        <v>0</v>
      </c>
    </row>
    <row r="7">
      <c r="A7" s="4" t="inlineStr">
        <is>
          <t>Unused availability</t>
        </is>
      </c>
      <c r="B7" s="6" t="n">
        <v>20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s</t>
        </is>
      </c>
      <c r="B4" s="4" t="inlineStr">
        <is>
          <t>23.50%</t>
        </is>
      </c>
      <c r="C4" s="4" t="inlineStr">
        <is>
          <t>29.50%</t>
        </is>
      </c>
      <c r="D4" s="4" t="inlineStr">
        <is>
          <t>23.60%</t>
        </is>
      </c>
      <c r="E4" s="4" t="inlineStr">
        <is>
          <t>29.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Financial Instruments - Summary of Carrying Value, Estimated Fair Value and Classification of Financial Instruments (Details) - USD ($) $ in Thousands</t>
        </is>
      </c>
      <c r="C1" s="2" t="inlineStr">
        <is>
          <t>Jun. 30, 2021</t>
        </is>
      </c>
      <c r="D1" s="2" t="inlineStr">
        <is>
          <t>Dec. 31, 2020</t>
        </is>
      </c>
    </row>
    <row r="2">
      <c r="A2" s="3" t="inlineStr">
        <is>
          <t>Assets</t>
        </is>
      </c>
    </row>
    <row r="3">
      <c r="A3" s="4" t="inlineStr">
        <is>
          <t>Restricted cash</t>
        </is>
      </c>
      <c r="C3" s="6" t="n">
        <v>10292</v>
      </c>
      <c r="D3" s="6" t="n">
        <v>10692</v>
      </c>
    </row>
    <row r="4">
      <c r="A4" s="3" t="inlineStr">
        <is>
          <t>Liabilities</t>
        </is>
      </c>
    </row>
    <row r="5">
      <c r="A5" s="4" t="inlineStr">
        <is>
          <t>Customer warrant</t>
        </is>
      </c>
      <c r="C5" s="5" t="n">
        <v>109808</v>
      </c>
      <c r="D5" s="5" t="n">
        <v>125276</v>
      </c>
    </row>
    <row r="6">
      <c r="A6" s="4" t="inlineStr">
        <is>
          <t>Carrying (Reported) Amount, Fair Value Disclosure [Member]</t>
        </is>
      </c>
    </row>
    <row r="7">
      <c r="A7" s="3" t="inlineStr">
        <is>
          <t>Assets</t>
        </is>
      </c>
    </row>
    <row r="8">
      <c r="A8" s="4" t="inlineStr">
        <is>
          <t>Cash and cash equivalents</t>
        </is>
      </c>
      <c r="C8" s="5" t="n">
        <v>750161</v>
      </c>
      <c r="D8" s="5" t="n">
        <v>845589</v>
      </c>
    </row>
    <row r="9">
      <c r="A9" s="4" t="inlineStr">
        <is>
          <t>Restricted cash</t>
        </is>
      </c>
      <c r="C9" s="5" t="n">
        <v>10292</v>
      </c>
      <c r="D9" s="5" t="n">
        <v>10692</v>
      </c>
    </row>
    <row r="10">
      <c r="A10" s="4" t="inlineStr">
        <is>
          <t>Financial instruments assets</t>
        </is>
      </c>
      <c r="C10" s="5" t="n">
        <v>760453</v>
      </c>
      <c r="D10" s="5" t="n">
        <v>856281</v>
      </c>
    </row>
    <row r="11">
      <c r="A11" s="3" t="inlineStr">
        <is>
          <t>Liabilities</t>
        </is>
      </c>
    </row>
    <row r="12">
      <c r="A12" s="4" t="inlineStr">
        <is>
          <t>Term loans and notes</t>
        </is>
      </c>
      <c r="C12" s="5" t="n">
        <v>1693587</v>
      </c>
      <c r="D12" s="5" t="n">
        <v>1809656</v>
      </c>
    </row>
    <row r="13">
      <c r="A13" s="4" t="inlineStr">
        <is>
          <t>Convertible notes</t>
        </is>
      </c>
      <c r="B13" s="4" t="inlineStr">
        <is>
          <t>[1]</t>
        </is>
      </c>
      <c r="C13" s="5" t="n">
        <v>469031</v>
      </c>
      <c r="D13" s="5" t="n">
        <v>458803</v>
      </c>
    </row>
    <row r="14">
      <c r="A14" s="4" t="inlineStr">
        <is>
          <t>Financial instruments liabilities</t>
        </is>
      </c>
      <c r="C14" s="5" t="n">
        <v>2162618</v>
      </c>
      <c r="D14" s="5" t="n">
        <v>2299929</v>
      </c>
    </row>
    <row r="15">
      <c r="A15" s="4" t="inlineStr">
        <is>
          <t>Customer warrant</t>
        </is>
      </c>
      <c r="D15" s="5" t="n">
        <v>31470</v>
      </c>
    </row>
    <row r="16">
      <c r="A16" s="4" t="inlineStr">
        <is>
          <t>Estimate of Fair Value, Fair Value Disclosure [Member]</t>
        </is>
      </c>
    </row>
    <row r="17">
      <c r="A17" s="3" t="inlineStr">
        <is>
          <t>Assets</t>
        </is>
      </c>
    </row>
    <row r="18">
      <c r="A18" s="4" t="inlineStr">
        <is>
          <t>Cash and cash equivalents</t>
        </is>
      </c>
      <c r="C18" s="5" t="n">
        <v>750161</v>
      </c>
      <c r="D18" s="5" t="n">
        <v>845589</v>
      </c>
    </row>
    <row r="19">
      <c r="A19" s="4" t="inlineStr">
        <is>
          <t>Restricted cash</t>
        </is>
      </c>
      <c r="C19" s="5" t="n">
        <v>10292</v>
      </c>
      <c r="D19" s="5" t="n">
        <v>10692</v>
      </c>
    </row>
    <row r="20">
      <c r="A20" s="4" t="inlineStr">
        <is>
          <t>Financial instruments assets</t>
        </is>
      </c>
      <c r="C20" s="5" t="n">
        <v>760453</v>
      </c>
      <c r="D20" s="5" t="n">
        <v>856281</v>
      </c>
    </row>
    <row r="21">
      <c r="A21" s="3" t="inlineStr">
        <is>
          <t>Liabilities</t>
        </is>
      </c>
    </row>
    <row r="22">
      <c r="A22" s="4" t="inlineStr">
        <is>
          <t>Term loans and notes</t>
        </is>
      </c>
      <c r="C22" s="5" t="n">
        <v>1777796</v>
      </c>
      <c r="D22" s="5" t="n">
        <v>1909942</v>
      </c>
    </row>
    <row r="23">
      <c r="A23" s="4" t="inlineStr">
        <is>
          <t>Convertible notes</t>
        </is>
      </c>
      <c r="B23" s="4" t="inlineStr">
        <is>
          <t>[1]</t>
        </is>
      </c>
      <c r="C23" s="5" t="n">
        <v>608197</v>
      </c>
      <c r="D23" s="5" t="n">
        <v>560975</v>
      </c>
    </row>
    <row r="24">
      <c r="A24" s="4" t="inlineStr">
        <is>
          <t>Financial instruments liabilities</t>
        </is>
      </c>
      <c r="C24" s="5" t="n">
        <v>2385993</v>
      </c>
      <c r="D24" s="5" t="n">
        <v>2502387</v>
      </c>
    </row>
    <row r="25">
      <c r="A25" s="4" t="inlineStr">
        <is>
          <t>Customer warrant</t>
        </is>
      </c>
      <c r="D25" s="5" t="n">
        <v>31470</v>
      </c>
    </row>
    <row r="26">
      <c r="A26" s="4" t="inlineStr">
        <is>
          <t>Fair Value, Inputs, Level 1 [Member]</t>
        </is>
      </c>
    </row>
    <row r="27">
      <c r="A27" s="3" t="inlineStr">
        <is>
          <t>Assets</t>
        </is>
      </c>
    </row>
    <row r="28">
      <c r="A28" s="4" t="inlineStr">
        <is>
          <t>Cash and cash equivalents</t>
        </is>
      </c>
      <c r="C28" s="5" t="n">
        <v>750161</v>
      </c>
      <c r="D28" s="5" t="n">
        <v>845589</v>
      </c>
    </row>
    <row r="29">
      <c r="A29" s="4" t="inlineStr">
        <is>
          <t>Restricted cash</t>
        </is>
      </c>
      <c r="C29" s="5" t="n">
        <v>10292</v>
      </c>
      <c r="D29" s="5" t="n">
        <v>10692</v>
      </c>
    </row>
    <row r="30">
      <c r="A30" s="4" t="inlineStr">
        <is>
          <t>Financial instruments assets</t>
        </is>
      </c>
      <c r="C30" s="5" t="n">
        <v>760453</v>
      </c>
      <c r="D30" s="5" t="n">
        <v>856281</v>
      </c>
    </row>
    <row r="31">
      <c r="A31" s="3" t="inlineStr">
        <is>
          <t>Liabilities</t>
        </is>
      </c>
    </row>
    <row r="32">
      <c r="A32" s="4" t="inlineStr">
        <is>
          <t>Term loans and notes</t>
        </is>
      </c>
      <c r="C32" s="5" t="n">
        <v>0</v>
      </c>
      <c r="D32" s="5" t="n">
        <v>0</v>
      </c>
    </row>
    <row r="33">
      <c r="A33" s="4" t="inlineStr">
        <is>
          <t>Convertible notes</t>
        </is>
      </c>
      <c r="B33" s="4" t="inlineStr">
        <is>
          <t>[1]</t>
        </is>
      </c>
      <c r="C33" s="5" t="n">
        <v>608197</v>
      </c>
      <c r="D33" s="5" t="n">
        <v>560975</v>
      </c>
    </row>
    <row r="34">
      <c r="A34" s="4" t="inlineStr">
        <is>
          <t>Financial instruments liabilities</t>
        </is>
      </c>
      <c r="C34" s="5" t="n">
        <v>608197</v>
      </c>
      <c r="D34" s="5" t="n">
        <v>560975</v>
      </c>
    </row>
    <row r="35">
      <c r="A35" s="4" t="inlineStr">
        <is>
          <t>Customer warrant</t>
        </is>
      </c>
      <c r="D35" s="5" t="n">
        <v>0</v>
      </c>
    </row>
    <row r="36">
      <c r="A36" s="4" t="inlineStr">
        <is>
          <t>Fair Value, Inputs, Level 2 [Member]</t>
        </is>
      </c>
    </row>
    <row r="37">
      <c r="A37" s="3" t="inlineStr">
        <is>
          <t>Assets</t>
        </is>
      </c>
    </row>
    <row r="38">
      <c r="A38" s="4" t="inlineStr">
        <is>
          <t>Cash and cash equivalents</t>
        </is>
      </c>
      <c r="C38" s="5" t="n">
        <v>0</v>
      </c>
      <c r="D38" s="5" t="n">
        <v>0</v>
      </c>
    </row>
    <row r="39">
      <c r="A39" s="4" t="inlineStr">
        <is>
          <t>Restricted cash</t>
        </is>
      </c>
      <c r="C39" s="5" t="n">
        <v>0</v>
      </c>
      <c r="D39" s="5" t="n">
        <v>0</v>
      </c>
    </row>
    <row r="40">
      <c r="A40" s="4" t="inlineStr">
        <is>
          <t>Financial instruments assets</t>
        </is>
      </c>
      <c r="C40" s="5" t="n">
        <v>0</v>
      </c>
      <c r="D40" s="5" t="n">
        <v>0</v>
      </c>
    </row>
    <row r="41">
      <c r="A41" s="3" t="inlineStr">
        <is>
          <t>Liabilities</t>
        </is>
      </c>
    </row>
    <row r="42">
      <c r="A42" s="4" t="inlineStr">
        <is>
          <t>Term loans and notes</t>
        </is>
      </c>
      <c r="C42" s="5" t="n">
        <v>0</v>
      </c>
      <c r="D42" s="5" t="n">
        <v>0</v>
      </c>
    </row>
    <row r="43">
      <c r="A43" s="4" t="inlineStr">
        <is>
          <t>Convertible notes</t>
        </is>
      </c>
      <c r="B43" s="4" t="inlineStr">
        <is>
          <t>[1]</t>
        </is>
      </c>
      <c r="C43" s="5" t="n">
        <v>0</v>
      </c>
      <c r="D43" s="5" t="n">
        <v>0</v>
      </c>
    </row>
    <row r="44">
      <c r="A44" s="4" t="inlineStr">
        <is>
          <t>Financial instruments liabilities</t>
        </is>
      </c>
      <c r="C44" s="5" t="n">
        <v>0</v>
      </c>
      <c r="D44" s="5" t="n">
        <v>31470</v>
      </c>
    </row>
    <row r="45">
      <c r="A45" s="4" t="inlineStr">
        <is>
          <t>Customer warrant</t>
        </is>
      </c>
      <c r="D45" s="5" t="n">
        <v>31470</v>
      </c>
    </row>
    <row r="46">
      <c r="A46" s="4" t="inlineStr">
        <is>
          <t>Fair Value, Inputs, Level 3 [Member]</t>
        </is>
      </c>
    </row>
    <row r="47">
      <c r="A47" s="3" t="inlineStr">
        <is>
          <t>Assets</t>
        </is>
      </c>
    </row>
    <row r="48">
      <c r="A48" s="4" t="inlineStr">
        <is>
          <t>Cash and cash equivalents</t>
        </is>
      </c>
      <c r="C48" s="5" t="n">
        <v>0</v>
      </c>
      <c r="D48" s="5" t="n">
        <v>0</v>
      </c>
    </row>
    <row r="49">
      <c r="A49" s="4" t="inlineStr">
        <is>
          <t>Restricted cash</t>
        </is>
      </c>
      <c r="C49" s="5" t="n">
        <v>0</v>
      </c>
      <c r="D49" s="5" t="n">
        <v>0</v>
      </c>
    </row>
    <row r="50">
      <c r="A50" s="4" t="inlineStr">
        <is>
          <t>Financial instruments assets</t>
        </is>
      </c>
      <c r="C50" s="5" t="n">
        <v>0</v>
      </c>
      <c r="D50" s="5" t="n">
        <v>0</v>
      </c>
    </row>
    <row r="51">
      <c r="A51" s="3" t="inlineStr">
        <is>
          <t>Liabilities</t>
        </is>
      </c>
    </row>
    <row r="52">
      <c r="A52" s="4" t="inlineStr">
        <is>
          <t>Term loans and notes</t>
        </is>
      </c>
      <c r="C52" s="5" t="n">
        <v>1777796</v>
      </c>
      <c r="D52" s="5" t="n">
        <v>1909942</v>
      </c>
    </row>
    <row r="53">
      <c r="A53" s="4" t="inlineStr">
        <is>
          <t>Convertible notes</t>
        </is>
      </c>
      <c r="B53" s="4" t="inlineStr">
        <is>
          <t>[1]</t>
        </is>
      </c>
      <c r="C53" s="5" t="n">
        <v>0</v>
      </c>
      <c r="D53" s="5" t="n">
        <v>0</v>
      </c>
    </row>
    <row r="54">
      <c r="A54" s="4" t="inlineStr">
        <is>
          <t>Financial instruments liabilities</t>
        </is>
      </c>
      <c r="C54" s="6" t="n">
        <v>1777796</v>
      </c>
      <c r="D54" s="5" t="n">
        <v>1909942</v>
      </c>
    </row>
    <row r="55">
      <c r="A55" s="4" t="inlineStr">
        <is>
          <t>Customer warrant</t>
        </is>
      </c>
      <c r="D55" s="6" t="n">
        <v>0</v>
      </c>
    </row>
    <row r="56"/>
    <row r="57">
      <c r="A57" s="4" t="inlineStr">
        <is>
          <t>[1]</t>
        </is>
      </c>
      <c r="B57" s="4" t="inlineStr">
        <is>
          <t>Carrying value is net of debt discounts and debt issuance costs (see Note 8).</t>
        </is>
      </c>
    </row>
  </sheetData>
  <mergeCells count="3">
    <mergeCell ref="A1:B1"/>
    <mergeCell ref="A56:C56"/>
    <mergeCell ref="B57:C5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Segment Reporting - Additional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operating segments | Segment</t>
        </is>
      </c>
      <c r="D4" s="5" t="n">
        <v>2</v>
      </c>
    </row>
    <row r="5">
      <c r="A5" s="4" t="inlineStr">
        <is>
          <t>Number of reportable segments | Segment</t>
        </is>
      </c>
      <c r="D5" s="5" t="n">
        <v>2</v>
      </c>
    </row>
    <row r="6">
      <c r="A6" s="4" t="inlineStr">
        <is>
          <t>Operating Revenue | $</t>
        </is>
      </c>
      <c r="B6" s="6" t="n">
        <v>990432</v>
      </c>
      <c r="C6" s="6" t="n">
        <v>825253</v>
      </c>
      <c r="D6" s="6" t="n">
        <v>1851732</v>
      </c>
      <c r="E6" s="6" t="n">
        <v>1468755</v>
      </c>
    </row>
    <row r="7">
      <c r="A7" s="4" t="inlineStr">
        <is>
          <t>DHL [Member]</t>
        </is>
      </c>
    </row>
    <row r="8">
      <c r="A8" s="3" t="inlineStr">
        <is>
          <t>Segment Reporting Information [Line Items]</t>
        </is>
      </c>
    </row>
    <row r="9">
      <c r="A9" s="4" t="inlineStr">
        <is>
          <t>Operating Revenue | $</t>
        </is>
      </c>
      <c r="B9" s="6" t="n">
        <v>169400</v>
      </c>
      <c r="C9" s="6" t="n">
        <v>151900</v>
      </c>
      <c r="D9" s="6" t="n">
        <v>327300</v>
      </c>
      <c r="E9" s="6" t="n">
        <v>2502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Revenue and Direct Contribution For Our Reportable Business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t>
        </is>
      </c>
    </row>
    <row r="4">
      <c r="A4" s="4" t="inlineStr">
        <is>
          <t>Customer incentive asset amortization</t>
        </is>
      </c>
      <c r="B4" s="6" t="n">
        <v>-11443</v>
      </c>
      <c r="C4" s="6" t="n">
        <v>-9534</v>
      </c>
      <c r="D4" s="6" t="n">
        <v>-21924</v>
      </c>
      <c r="E4" s="6" t="n">
        <v>-18556</v>
      </c>
    </row>
    <row r="5">
      <c r="A5" s="4" t="inlineStr">
        <is>
          <t>Other</t>
        </is>
      </c>
      <c r="B5" s="5" t="n">
        <v>5610</v>
      </c>
      <c r="C5" s="5" t="n">
        <v>4383</v>
      </c>
      <c r="D5" s="5" t="n">
        <v>10787</v>
      </c>
      <c r="E5" s="5" t="n">
        <v>8608</v>
      </c>
    </row>
    <row r="6">
      <c r="A6" s="4" t="inlineStr">
        <is>
          <t>Total Operating Revenue</t>
        </is>
      </c>
      <c r="B6" s="5" t="n">
        <v>990432</v>
      </c>
      <c r="C6" s="5" t="n">
        <v>825253</v>
      </c>
      <c r="D6" s="5" t="n">
        <v>1851732</v>
      </c>
      <c r="E6" s="5" t="n">
        <v>1468755</v>
      </c>
    </row>
    <row r="7">
      <c r="A7" s="3" t="inlineStr">
        <is>
          <t>Direct Contribution:</t>
        </is>
      </c>
    </row>
    <row r="8">
      <c r="A8" s="4" t="inlineStr">
        <is>
          <t>Total Direct Contribution for Reportable Segments</t>
        </is>
      </c>
      <c r="B8" s="5" t="n">
        <v>242559</v>
      </c>
      <c r="C8" s="5" t="n">
        <v>210185</v>
      </c>
      <c r="D8" s="5" t="n">
        <v>422272</v>
      </c>
      <c r="E8" s="5" t="n">
        <v>323972</v>
      </c>
    </row>
    <row r="9">
      <c r="A9" s="4" t="inlineStr">
        <is>
          <t>Unallocated income and (expenses), net</t>
        </is>
      </c>
      <c r="B9" s="5" t="n">
        <v>-102464</v>
      </c>
      <c r="C9" s="5" t="n">
        <v>-50308</v>
      </c>
      <c r="D9" s="5" t="n">
        <v>-163998</v>
      </c>
      <c r="E9" s="5" t="n">
        <v>-139029</v>
      </c>
    </row>
    <row r="10">
      <c r="A10" s="4" t="inlineStr">
        <is>
          <t>Loss on early extinguishment of debt</t>
        </is>
      </c>
      <c r="B10" s="5" t="n">
        <v>0</v>
      </c>
      <c r="C10" s="5" t="n">
        <v>-74</v>
      </c>
      <c r="D10" s="5" t="n">
        <v>0</v>
      </c>
      <c r="E10" s="5" t="n">
        <v>-74</v>
      </c>
    </row>
    <row r="11">
      <c r="A11" s="4" t="inlineStr">
        <is>
          <t>Unrealized loss on financial instruments</t>
        </is>
      </c>
      <c r="B11" s="5" t="n">
        <v>0</v>
      </c>
      <c r="C11" s="5" t="n">
        <v>-30671</v>
      </c>
      <c r="D11" s="5" t="n">
        <v>-113</v>
      </c>
      <c r="E11" s="5" t="n">
        <v>-29747</v>
      </c>
    </row>
    <row r="12">
      <c r="A12" s="4" t="inlineStr">
        <is>
          <t>Special charge</t>
        </is>
      </c>
      <c r="B12" s="5" t="n">
        <v>0</v>
      </c>
      <c r="C12" s="5" t="n">
        <v>-15934</v>
      </c>
      <c r="D12" s="5" t="n">
        <v>0</v>
      </c>
      <c r="E12" s="5" t="n">
        <v>-15934</v>
      </c>
    </row>
    <row r="13">
      <c r="A13" s="4" t="inlineStr">
        <is>
          <t>Transaction-related expenses</t>
        </is>
      </c>
      <c r="B13" s="5" t="n">
        <v>-117</v>
      </c>
      <c r="C13" s="5" t="n">
        <v>-1275</v>
      </c>
      <c r="D13" s="5" t="n">
        <v>-318</v>
      </c>
      <c r="E13" s="5" t="n">
        <v>-1796</v>
      </c>
    </row>
    <row r="14">
      <c r="A14" s="4" t="inlineStr">
        <is>
          <t>Gain (loss) on disposal of aircraft</t>
        </is>
      </c>
      <c r="B14" s="5" t="n">
        <v>0</v>
      </c>
      <c r="C14" s="5" t="n">
        <v>-2</v>
      </c>
      <c r="D14" s="5" t="n">
        <v>-16</v>
      </c>
      <c r="E14" s="5" t="n">
        <v>6715</v>
      </c>
    </row>
    <row r="15">
      <c r="A15" s="4" t="inlineStr">
        <is>
          <t>Income before income taxes</t>
        </is>
      </c>
      <c r="B15" s="5" t="n">
        <v>139978</v>
      </c>
      <c r="C15" s="5" t="n">
        <v>111921</v>
      </c>
      <c r="D15" s="5" t="n">
        <v>257827</v>
      </c>
      <c r="E15" s="5" t="n">
        <v>144107</v>
      </c>
    </row>
    <row r="16">
      <c r="A16" s="4" t="inlineStr">
        <is>
          <t>Interest income</t>
        </is>
      </c>
      <c r="B16" s="5" t="n">
        <v>-189</v>
      </c>
      <c r="C16" s="5" t="n">
        <v>-224</v>
      </c>
      <c r="D16" s="5" t="n">
        <v>-400</v>
      </c>
      <c r="E16" s="5" t="n">
        <v>-704</v>
      </c>
    </row>
    <row r="17">
      <c r="A17" s="4" t="inlineStr">
        <is>
          <t>Interest expense</t>
        </is>
      </c>
      <c r="B17" s="5" t="n">
        <v>26992</v>
      </c>
      <c r="C17" s="5" t="n">
        <v>28950</v>
      </c>
      <c r="D17" s="5" t="n">
        <v>54172</v>
      </c>
      <c r="E17" s="5" t="n">
        <v>58225</v>
      </c>
    </row>
    <row r="18">
      <c r="A18" s="4" t="inlineStr">
        <is>
          <t>Capitalized interest</t>
        </is>
      </c>
      <c r="B18" s="5" t="n">
        <v>-1850</v>
      </c>
      <c r="C18" s="5" t="n">
        <v>-132</v>
      </c>
      <c r="D18" s="5" t="n">
        <v>-3121</v>
      </c>
      <c r="E18" s="5" t="n">
        <v>-325</v>
      </c>
    </row>
    <row r="19">
      <c r="A19" s="4" t="inlineStr">
        <is>
          <t>Loss on early extinguishment of debt</t>
        </is>
      </c>
      <c r="B19" s="5" t="n">
        <v>0</v>
      </c>
      <c r="C19" s="5" t="n">
        <v>74</v>
      </c>
      <c r="D19" s="5" t="n">
        <v>0</v>
      </c>
      <c r="E19" s="5" t="n">
        <v>74</v>
      </c>
    </row>
    <row r="20">
      <c r="A20" s="4" t="inlineStr">
        <is>
          <t>Unrealized loss on financial instruments</t>
        </is>
      </c>
      <c r="B20" s="5" t="n">
        <v>0</v>
      </c>
      <c r="C20" s="5" t="n">
        <v>30671</v>
      </c>
      <c r="D20" s="5" t="n">
        <v>113</v>
      </c>
      <c r="E20" s="5" t="n">
        <v>29747</v>
      </c>
    </row>
    <row r="21">
      <c r="A21" s="4" t="inlineStr">
        <is>
          <t>Other (income) expense, net</t>
        </is>
      </c>
      <c r="B21" s="5" t="n">
        <v>-4854</v>
      </c>
      <c r="C21" s="5" t="n">
        <v>-50598</v>
      </c>
      <c r="D21" s="5" t="n">
        <v>-44310</v>
      </c>
      <c r="E21" s="5" t="n">
        <v>-49392</v>
      </c>
    </row>
    <row r="22">
      <c r="A22" s="4" t="inlineStr">
        <is>
          <t>Operating Income</t>
        </is>
      </c>
      <c r="B22" s="5" t="n">
        <v>160077</v>
      </c>
      <c r="C22" s="5" t="n">
        <v>120662</v>
      </c>
      <c r="D22" s="5" t="n">
        <v>264281</v>
      </c>
      <c r="E22" s="5" t="n">
        <v>181732</v>
      </c>
    </row>
    <row r="23">
      <c r="A23" s="4" t="inlineStr">
        <is>
          <t>Airline Operations [Member]</t>
        </is>
      </c>
    </row>
    <row r="24">
      <c r="A24" s="3" t="inlineStr">
        <is>
          <t>Operating Revenue:</t>
        </is>
      </c>
    </row>
    <row r="25">
      <c r="A25" s="4" t="inlineStr">
        <is>
          <t>Operating Revenue</t>
        </is>
      </c>
      <c r="B25" s="5" t="n">
        <v>955861</v>
      </c>
      <c r="C25" s="5" t="n">
        <v>789498</v>
      </c>
      <c r="D25" s="5" t="n">
        <v>1782101</v>
      </c>
      <c r="E25" s="5" t="n">
        <v>1395871</v>
      </c>
    </row>
    <row r="26">
      <c r="A26" s="3" t="inlineStr">
        <is>
          <t>Direct Contribution:</t>
        </is>
      </c>
    </row>
    <row r="27">
      <c r="A27" s="4" t="inlineStr">
        <is>
          <t>Total Direct Contribution for Reportable Segments</t>
        </is>
      </c>
      <c r="B27" s="5" t="n">
        <v>231793</v>
      </c>
      <c r="C27" s="5" t="n">
        <v>200464</v>
      </c>
      <c r="D27" s="5" t="n">
        <v>400943</v>
      </c>
      <c r="E27" s="5" t="n">
        <v>303552</v>
      </c>
    </row>
    <row r="28">
      <c r="A28" s="4" t="inlineStr">
        <is>
          <t>Dry Leasing [Member]</t>
        </is>
      </c>
    </row>
    <row r="29">
      <c r="A29" s="3" t="inlineStr">
        <is>
          <t>Operating Revenue:</t>
        </is>
      </c>
    </row>
    <row r="30">
      <c r="A30" s="4" t="inlineStr">
        <is>
          <t>Operating Revenue</t>
        </is>
      </c>
      <c r="B30" s="5" t="n">
        <v>40404</v>
      </c>
      <c r="C30" s="5" t="n">
        <v>40906</v>
      </c>
      <c r="D30" s="5" t="n">
        <v>80768</v>
      </c>
      <c r="E30" s="5" t="n">
        <v>82832</v>
      </c>
    </row>
    <row r="31">
      <c r="A31" s="3" t="inlineStr">
        <is>
          <t>Direct Contribution:</t>
        </is>
      </c>
    </row>
    <row r="32">
      <c r="A32" s="4" t="inlineStr">
        <is>
          <t>Total Direct Contribution for Reportable Segments</t>
        </is>
      </c>
      <c r="B32" s="6" t="n">
        <v>10766</v>
      </c>
      <c r="C32" s="6" t="n">
        <v>9721</v>
      </c>
      <c r="D32" s="6" t="n">
        <v>21329</v>
      </c>
      <c r="E32" s="6" t="n">
        <v>204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isaggregated Airline Operations Segment Revenue by Customer and Service Type (Details) - Airline Operation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Airline Operations Revenue</t>
        </is>
      </c>
      <c r="B4" s="6" t="n">
        <v>955861</v>
      </c>
      <c r="C4" s="6" t="n">
        <v>789498</v>
      </c>
      <c r="D4" s="6" t="n">
        <v>1782101</v>
      </c>
      <c r="E4" s="6" t="n">
        <v>1395871</v>
      </c>
    </row>
    <row r="5">
      <c r="A5" s="4" t="inlineStr">
        <is>
          <t>Commercial Customers [Member]</t>
        </is>
      </c>
    </row>
    <row r="6">
      <c r="A6" s="3" t="inlineStr">
        <is>
          <t>Segment Reporting Information [Line Items]</t>
        </is>
      </c>
    </row>
    <row r="7">
      <c r="A7" s="4" t="inlineStr">
        <is>
          <t>Total Airline Operations Revenue</t>
        </is>
      </c>
      <c r="B7" s="5" t="n">
        <v>819175</v>
      </c>
      <c r="C7" s="5" t="n">
        <v>686030</v>
      </c>
      <c r="D7" s="5" t="n">
        <v>1535266</v>
      </c>
      <c r="E7" s="5" t="n">
        <v>1142368</v>
      </c>
    </row>
    <row r="8">
      <c r="A8" s="4" t="inlineStr">
        <is>
          <t>AMC [Member]</t>
        </is>
      </c>
    </row>
    <row r="9">
      <c r="A9" s="3" t="inlineStr">
        <is>
          <t>Segment Reporting Information [Line Items]</t>
        </is>
      </c>
    </row>
    <row r="10">
      <c r="A10" s="4" t="inlineStr">
        <is>
          <t>Total Airline Operations Revenue</t>
        </is>
      </c>
      <c r="B10" s="5" t="n">
        <v>136686</v>
      </c>
      <c r="C10" s="5" t="n">
        <v>103468</v>
      </c>
      <c r="D10" s="5" t="n">
        <v>246835</v>
      </c>
      <c r="E10" s="5" t="n">
        <v>253503</v>
      </c>
    </row>
    <row r="11">
      <c r="A11" s="4" t="inlineStr">
        <is>
          <t>Cargo [Member]</t>
        </is>
      </c>
    </row>
    <row r="12">
      <c r="A12" s="3" t="inlineStr">
        <is>
          <t>Segment Reporting Information [Line Items]</t>
        </is>
      </c>
    </row>
    <row r="13">
      <c r="A13" s="4" t="inlineStr">
        <is>
          <t>Total Airline Operations Revenue</t>
        </is>
      </c>
      <c r="B13" s="5" t="n">
        <v>868247</v>
      </c>
      <c r="C13" s="5" t="n">
        <v>735775</v>
      </c>
      <c r="D13" s="5" t="n">
        <v>1626771</v>
      </c>
      <c r="E13" s="5" t="n">
        <v>1251482</v>
      </c>
    </row>
    <row r="14">
      <c r="A14" s="4" t="inlineStr">
        <is>
          <t>Cargo [Member] | Commercial Customers [Member]</t>
        </is>
      </c>
    </row>
    <row r="15">
      <c r="A15" s="3" t="inlineStr">
        <is>
          <t>Segment Reporting Information [Line Items]</t>
        </is>
      </c>
    </row>
    <row r="16">
      <c r="A16" s="4" t="inlineStr">
        <is>
          <t>Total Airline Operations Revenue</t>
        </is>
      </c>
      <c r="B16" s="5" t="n">
        <v>819175</v>
      </c>
      <c r="C16" s="5" t="n">
        <v>686013</v>
      </c>
      <c r="D16" s="5" t="n">
        <v>1532387</v>
      </c>
      <c r="E16" s="5" t="n">
        <v>1139246</v>
      </c>
    </row>
    <row r="17">
      <c r="A17" s="4" t="inlineStr">
        <is>
          <t>Cargo [Member] | AMC [Member]</t>
        </is>
      </c>
    </row>
    <row r="18">
      <c r="A18" s="3" t="inlineStr">
        <is>
          <t>Segment Reporting Information [Line Items]</t>
        </is>
      </c>
    </row>
    <row r="19">
      <c r="A19" s="4" t="inlineStr">
        <is>
          <t>Total Airline Operations Revenue</t>
        </is>
      </c>
      <c r="B19" s="5" t="n">
        <v>49072</v>
      </c>
      <c r="C19" s="5" t="n">
        <v>49762</v>
      </c>
      <c r="D19" s="5" t="n">
        <v>94384</v>
      </c>
      <c r="E19" s="5" t="n">
        <v>112236</v>
      </c>
    </row>
    <row r="20">
      <c r="A20" s="4" t="inlineStr">
        <is>
          <t>Passenger [Member]</t>
        </is>
      </c>
    </row>
    <row r="21">
      <c r="A21" s="3" t="inlineStr">
        <is>
          <t>Segment Reporting Information [Line Items]</t>
        </is>
      </c>
    </row>
    <row r="22">
      <c r="A22" s="4" t="inlineStr">
        <is>
          <t>Total Airline Operations Revenue</t>
        </is>
      </c>
      <c r="B22" s="5" t="n">
        <v>87614</v>
      </c>
      <c r="C22" s="5" t="n">
        <v>53723</v>
      </c>
      <c r="D22" s="5" t="n">
        <v>155330</v>
      </c>
      <c r="E22" s="5" t="n">
        <v>144389</v>
      </c>
    </row>
    <row r="23">
      <c r="A23" s="4" t="inlineStr">
        <is>
          <t>Passenger [Member] | Commercial Customers [Member]</t>
        </is>
      </c>
    </row>
    <row r="24">
      <c r="A24" s="3" t="inlineStr">
        <is>
          <t>Segment Reporting Information [Line Items]</t>
        </is>
      </c>
    </row>
    <row r="25">
      <c r="A25" s="4" t="inlineStr">
        <is>
          <t>Total Airline Operations Revenue</t>
        </is>
      </c>
      <c r="B25" s="5" t="n">
        <v>0</v>
      </c>
      <c r="C25" s="5" t="n">
        <v>17</v>
      </c>
      <c r="D25" s="5" t="n">
        <v>2879</v>
      </c>
      <c r="E25" s="5" t="n">
        <v>3122</v>
      </c>
    </row>
    <row r="26">
      <c r="A26" s="4" t="inlineStr">
        <is>
          <t>Passenger [Member] | AMC [Member]</t>
        </is>
      </c>
    </row>
    <row r="27">
      <c r="A27" s="3" t="inlineStr">
        <is>
          <t>Segment Reporting Information [Line Items]</t>
        </is>
      </c>
    </row>
    <row r="28">
      <c r="A28" s="4" t="inlineStr">
        <is>
          <t>Total Airline Operations Revenue</t>
        </is>
      </c>
      <c r="B28" s="6" t="n">
        <v>87614</v>
      </c>
      <c r="C28" s="6" t="n">
        <v>53706</v>
      </c>
      <c r="D28" s="6" t="n">
        <v>152451</v>
      </c>
      <c r="E28" s="6" t="n">
        <v>1412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197043</v>
      </c>
      <c r="C4" s="6" t="n">
        <v>102265</v>
      </c>
    </row>
    <row r="5">
      <c r="A5" s="3" t="inlineStr">
        <is>
          <t>Adjustments to reconcile Net Income to net cash provided by operating activities:</t>
        </is>
      </c>
    </row>
    <row r="6">
      <c r="A6" s="4" t="inlineStr">
        <is>
          <t>Depreciation and amortization</t>
        </is>
      </c>
      <c r="B6" s="5" t="n">
        <v>172216</v>
      </c>
      <c r="C6" s="5" t="n">
        <v>157509</v>
      </c>
    </row>
    <row r="7">
      <c r="A7" s="4" t="inlineStr">
        <is>
          <t>Accretion of debt securities discount</t>
        </is>
      </c>
      <c r="B7" s="5" t="n">
        <v>0</v>
      </c>
      <c r="C7" s="5" t="n">
        <v>-2</v>
      </c>
    </row>
    <row r="8">
      <c r="A8" s="4" t="inlineStr">
        <is>
          <t>Reversal of expected credit losses</t>
        </is>
      </c>
      <c r="B8" s="5" t="n">
        <v>-381</v>
      </c>
      <c r="C8" s="5" t="n">
        <v>-6</v>
      </c>
    </row>
    <row r="9">
      <c r="A9" s="4" t="inlineStr">
        <is>
          <t>Loss on early extinguishment of debt</t>
        </is>
      </c>
      <c r="B9" s="5" t="n">
        <v>0</v>
      </c>
      <c r="C9" s="5" t="n">
        <v>74</v>
      </c>
    </row>
    <row r="10">
      <c r="A10" s="4" t="inlineStr">
        <is>
          <t>Special charge, net of cash payments</t>
        </is>
      </c>
      <c r="B10" s="5" t="n">
        <v>0</v>
      </c>
      <c r="C10" s="5" t="n">
        <v>15934</v>
      </c>
    </row>
    <row r="11">
      <c r="A11" s="4" t="inlineStr">
        <is>
          <t>Unrealized loss on financial instruments</t>
        </is>
      </c>
      <c r="B11" s="5" t="n">
        <v>113</v>
      </c>
      <c r="C11" s="5" t="n">
        <v>29747</v>
      </c>
    </row>
    <row r="12">
      <c r="A12" s="4" t="inlineStr">
        <is>
          <t>Loss (gain) on disposal of aircraft</t>
        </is>
      </c>
      <c r="B12" s="5" t="n">
        <v>16</v>
      </c>
      <c r="C12" s="5" t="n">
        <v>-6715</v>
      </c>
    </row>
    <row r="13">
      <c r="A13" s="4" t="inlineStr">
        <is>
          <t>Deferred taxes</t>
        </is>
      </c>
      <c r="B13" s="5" t="n">
        <v>60086</v>
      </c>
      <c r="C13" s="5" t="n">
        <v>39518</v>
      </c>
    </row>
    <row r="14">
      <c r="A14" s="4" t="inlineStr">
        <is>
          <t>Stock-based compensation</t>
        </is>
      </c>
      <c r="B14" s="5" t="n">
        <v>7466</v>
      </c>
      <c r="C14" s="5" t="n">
        <v>10506</v>
      </c>
    </row>
    <row r="15">
      <c r="A15" s="3" t="inlineStr">
        <is>
          <t>Changes in:</t>
        </is>
      </c>
    </row>
    <row r="16">
      <c r="A16" s="4" t="inlineStr">
        <is>
          <t>Accounts receivable</t>
        </is>
      </c>
      <c r="B16" s="5" t="n">
        <v>-24730</v>
      </c>
      <c r="C16" s="5" t="n">
        <v>51781</v>
      </c>
    </row>
    <row r="17">
      <c r="A17" s="4" t="inlineStr">
        <is>
          <t>Prepaid expenses, current assets and other assets</t>
        </is>
      </c>
      <c r="B17" s="5" t="n">
        <v>-12452</v>
      </c>
      <c r="C17" s="5" t="n">
        <v>-19115</v>
      </c>
    </row>
    <row r="18">
      <c r="A18" s="4" t="inlineStr">
        <is>
          <t>Accounts payable, accrued liabilities and other liabilities</t>
        </is>
      </c>
      <c r="B18" s="5" t="n">
        <v>-56271</v>
      </c>
      <c r="C18" s="5" t="n">
        <v>178894</v>
      </c>
    </row>
    <row r="19">
      <c r="A19" s="4" t="inlineStr">
        <is>
          <t>Net cash provided by operating activities</t>
        </is>
      </c>
      <c r="B19" s="5" t="n">
        <v>343106</v>
      </c>
      <c r="C19" s="5" t="n">
        <v>560390</v>
      </c>
    </row>
    <row r="20">
      <c r="A20" s="3" t="inlineStr">
        <is>
          <t>Investing Activities:</t>
        </is>
      </c>
    </row>
    <row r="21">
      <c r="A21" s="4" t="inlineStr">
        <is>
          <t>Capital expenditures</t>
        </is>
      </c>
      <c r="B21" s="5" t="n">
        <v>-43359</v>
      </c>
      <c r="C21" s="5" t="n">
        <v>-25095</v>
      </c>
    </row>
    <row r="22">
      <c r="A22" s="4" t="inlineStr">
        <is>
          <t>Purchase deposits and payments for flight equipment and modifications</t>
        </is>
      </c>
      <c r="B22" s="5" t="n">
        <v>-224922</v>
      </c>
      <c r="C22" s="5" t="n">
        <v>-59919</v>
      </c>
    </row>
    <row r="23">
      <c r="A23" s="4" t="inlineStr">
        <is>
          <t>Investment in joint ventures</t>
        </is>
      </c>
      <c r="B23" s="5" t="n">
        <v>-1636</v>
      </c>
      <c r="C23" s="5" t="n">
        <v>0</v>
      </c>
    </row>
    <row r="24">
      <c r="A24" s="4" t="inlineStr">
        <is>
          <t>Proceeds from investments</t>
        </is>
      </c>
      <c r="B24" s="5" t="n">
        <v>0</v>
      </c>
      <c r="C24" s="5" t="n">
        <v>881</v>
      </c>
    </row>
    <row r="25">
      <c r="A25" s="4" t="inlineStr">
        <is>
          <t>Proceeds from disposal of aircraft</t>
        </is>
      </c>
      <c r="B25" s="5" t="n">
        <v>1850</v>
      </c>
      <c r="C25" s="5" t="n">
        <v>44110</v>
      </c>
    </row>
    <row r="26">
      <c r="A26" s="4" t="inlineStr">
        <is>
          <t>Net cash used for investing activities</t>
        </is>
      </c>
      <c r="B26" s="5" t="n">
        <v>-268067</v>
      </c>
      <c r="C26" s="5" t="n">
        <v>-40023</v>
      </c>
    </row>
    <row r="27">
      <c r="A27" s="3" t="inlineStr">
        <is>
          <t>Financing Activities:</t>
        </is>
      </c>
    </row>
    <row r="28">
      <c r="A28" s="4" t="inlineStr">
        <is>
          <t>Proceeds from debt issuance</t>
        </is>
      </c>
      <c r="B28" s="5" t="n">
        <v>23948</v>
      </c>
      <c r="C28" s="5" t="n">
        <v>321518</v>
      </c>
    </row>
    <row r="29">
      <c r="A29" s="4" t="inlineStr">
        <is>
          <t>Payment of debt issuance costs</t>
        </is>
      </c>
      <c r="B29" s="5" t="n">
        <v>-1257</v>
      </c>
      <c r="C29" s="5" t="n">
        <v>-3910</v>
      </c>
    </row>
    <row r="30">
      <c r="A30" s="4" t="inlineStr">
        <is>
          <t>Payments of debt and finance lease obligations</t>
        </is>
      </c>
      <c r="B30" s="5" t="n">
        <v>-171223</v>
      </c>
      <c r="C30" s="5" t="n">
        <v>-274960</v>
      </c>
    </row>
    <row r="31">
      <c r="A31" s="4" t="inlineStr">
        <is>
          <t>Proceeds from revolving credit facility</t>
        </is>
      </c>
      <c r="B31" s="5" t="n">
        <v>0</v>
      </c>
      <c r="C31" s="5" t="n">
        <v>75000</v>
      </c>
    </row>
    <row r="32">
      <c r="A32" s="4" t="inlineStr">
        <is>
          <t>Customer maintenance reserves and deposits received</t>
        </is>
      </c>
      <c r="B32" s="5" t="n">
        <v>9029</v>
      </c>
      <c r="C32" s="5" t="n">
        <v>6010</v>
      </c>
    </row>
    <row r="33">
      <c r="A33" s="4" t="inlineStr">
        <is>
          <t>Customer maintenance reserves paid</t>
        </is>
      </c>
      <c r="B33" s="5" t="n">
        <v>-23932</v>
      </c>
      <c r="C33" s="5" t="n">
        <v>-14437</v>
      </c>
    </row>
    <row r="34">
      <c r="A34" s="4" t="inlineStr">
        <is>
          <t>Treasury shares withheld for payment of taxes</t>
        </is>
      </c>
      <c r="B34" s="5" t="n">
        <v>-7432</v>
      </c>
      <c r="C34" s="5" t="n">
        <v>-3840</v>
      </c>
    </row>
    <row r="35">
      <c r="A35" s="4" t="inlineStr">
        <is>
          <t>Net cash provided by (used for) financing activities</t>
        </is>
      </c>
      <c r="B35" s="5" t="n">
        <v>-170867</v>
      </c>
      <c r="C35" s="5" t="n">
        <v>105381</v>
      </c>
    </row>
    <row r="36">
      <c r="A36" s="4" t="inlineStr">
        <is>
          <t>Net increase (decrease) in cash, cash equivalents and restricted cash</t>
        </is>
      </c>
      <c r="B36" s="5" t="n">
        <v>-95828</v>
      </c>
      <c r="C36" s="5" t="n">
        <v>625748</v>
      </c>
    </row>
    <row r="37">
      <c r="A37" s="4" t="inlineStr">
        <is>
          <t>Cash, cash equivalents and restricted cash at the beginning of period</t>
        </is>
      </c>
      <c r="B37" s="5" t="n">
        <v>856281</v>
      </c>
      <c r="C37" s="5" t="n">
        <v>113430</v>
      </c>
    </row>
    <row r="38">
      <c r="A38" s="4" t="inlineStr">
        <is>
          <t>Cash, cash equivalents and restricted cash at the end of period</t>
        </is>
      </c>
      <c r="B38" s="5" t="n">
        <v>760453</v>
      </c>
      <c r="C38" s="5" t="n">
        <v>739178</v>
      </c>
    </row>
    <row r="39">
      <c r="A39" s="3" t="inlineStr">
        <is>
          <t>Noncash Investing and Financing Activities:</t>
        </is>
      </c>
    </row>
    <row r="40">
      <c r="A40" s="4" t="inlineStr">
        <is>
          <t>Acquisition of property and equipment included in Accounts payable and accrued liabilities</t>
        </is>
      </c>
      <c r="B40" s="5" t="n">
        <v>7928</v>
      </c>
      <c r="C40" s="5" t="n">
        <v>13613</v>
      </c>
    </row>
    <row r="41">
      <c r="A41" s="4" t="inlineStr">
        <is>
          <t>Acquisition of property and equipment acquired under operating leases</t>
        </is>
      </c>
      <c r="B41" s="5" t="n">
        <v>8875</v>
      </c>
      <c r="C41" s="5" t="n">
        <v>1918</v>
      </c>
    </row>
    <row r="42">
      <c r="A42" s="4" t="inlineStr">
        <is>
          <t>Acquisition of flight equipment under finance lease</t>
        </is>
      </c>
      <c r="B42" s="5" t="n">
        <v>121313</v>
      </c>
      <c r="C42" s="5" t="n">
        <v>0</v>
      </c>
    </row>
    <row r="43">
      <c r="A43" s="4" t="inlineStr">
        <is>
          <t>Customer maintenance reserves settled with sale of aircraft</t>
        </is>
      </c>
      <c r="B43" s="5" t="n">
        <v>0</v>
      </c>
      <c r="C43" s="5" t="n">
        <v>6497</v>
      </c>
    </row>
    <row r="44">
      <c r="A44" s="4" t="inlineStr">
        <is>
          <t>Issuance of shares related to settlement of warrant liability</t>
        </is>
      </c>
      <c r="B44" s="6" t="n">
        <v>31582</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abor and Legal Proceedings - Additional Information (Details) - USD ($) $ in Millions</t>
        </is>
      </c>
      <c r="B1" s="2" t="inlineStr">
        <is>
          <t>May 01, 2020</t>
        </is>
      </c>
      <c r="C1" s="2" t="inlineStr">
        <is>
          <t>Jun. 30, 2021</t>
        </is>
      </c>
      <c r="D1" s="2" t="inlineStr">
        <is>
          <t>Dec. 31, 2020</t>
        </is>
      </c>
    </row>
    <row r="2">
      <c r="A2" s="4" t="inlineStr">
        <is>
          <t>Brazilian Customs Claim [Member]</t>
        </is>
      </c>
    </row>
    <row r="3">
      <c r="A3" s="3" t="inlineStr">
        <is>
          <t>Loss Contingencies [Line Items]</t>
        </is>
      </c>
    </row>
    <row r="4">
      <c r="A4" s="4" t="inlineStr">
        <is>
          <t>Brazilian claims in the aggregate</t>
        </is>
      </c>
      <c r="C4" s="8" t="n">
        <v>4.1</v>
      </c>
    </row>
    <row r="5">
      <c r="A5" s="4" t="inlineStr">
        <is>
          <t>Amounts on deposit for Brazilian claims included in deferred costs and other assets</t>
        </is>
      </c>
      <c r="C5" s="8" t="n">
        <v>3.5</v>
      </c>
      <c r="D5" s="8" t="n">
        <v>3.3</v>
      </c>
    </row>
    <row r="6">
      <c r="A6" s="4" t="inlineStr">
        <is>
          <t>Atlas Pilots [Member]</t>
        </is>
      </c>
    </row>
    <row r="7">
      <c r="A7" s="3" t="inlineStr">
        <is>
          <t>Loss Contingencies [Line Items]</t>
        </is>
      </c>
    </row>
    <row r="8">
      <c r="A8" s="4" t="inlineStr">
        <is>
          <t>Collective bargaining agreement period</t>
        </is>
      </c>
      <c r="C8" s="4" t="inlineStr">
        <is>
          <t>5 years</t>
        </is>
      </c>
    </row>
    <row r="9">
      <c r="A9" s="4" t="inlineStr">
        <is>
          <t>Southern Air Pilots [Member]</t>
        </is>
      </c>
    </row>
    <row r="10">
      <c r="A10" s="3" t="inlineStr">
        <is>
          <t>Loss Contingencies [Line Items]</t>
        </is>
      </c>
    </row>
    <row r="11">
      <c r="A11" s="4" t="inlineStr">
        <is>
          <t>Collective bargaining agreement period</t>
        </is>
      </c>
      <c r="C11" s="4" t="inlineStr">
        <is>
          <t>4 years</t>
        </is>
      </c>
    </row>
    <row r="12">
      <c r="A12" s="4" t="inlineStr">
        <is>
          <t>Atlas and Polar Dispatchers [Member]</t>
        </is>
      </c>
    </row>
    <row r="13">
      <c r="A13" s="3" t="inlineStr">
        <is>
          <t>Loss Contingencies [Line Items]</t>
        </is>
      </c>
    </row>
    <row r="14">
      <c r="A14" s="4" t="inlineStr">
        <is>
          <t>Collective bargaining agreement period</t>
        </is>
      </c>
      <c r="C14" s="4" t="inlineStr">
        <is>
          <t>5 years</t>
        </is>
      </c>
    </row>
    <row r="15">
      <c r="A15" s="4" t="inlineStr">
        <is>
          <t>All Pilots [Member]</t>
        </is>
      </c>
    </row>
    <row r="16">
      <c r="A16" s="3" t="inlineStr">
        <is>
          <t>Loss Contingencies [Line Items]</t>
        </is>
      </c>
    </row>
    <row r="17">
      <c r="A17" s="4" t="inlineStr">
        <is>
          <t>Percentage of pay increase to pilots</t>
        </is>
      </c>
      <c r="B17"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s of Basic and Diluted EP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107110</v>
      </c>
      <c r="C4" s="6" t="n">
        <v>78912</v>
      </c>
      <c r="D4" s="6" t="n">
        <v>197043</v>
      </c>
      <c r="E4" s="6" t="n">
        <v>102265</v>
      </c>
    </row>
    <row r="5">
      <c r="A5" s="4" t="inlineStr">
        <is>
          <t>Plus: Unrealized loss on financial instruments, net of tax</t>
        </is>
      </c>
      <c r="B5" s="5" t="n">
        <v>0</v>
      </c>
      <c r="C5" s="5" t="n">
        <v>0</v>
      </c>
      <c r="D5" s="5" t="n">
        <v>112</v>
      </c>
      <c r="E5" s="5" t="n">
        <v>0</v>
      </c>
    </row>
    <row r="6">
      <c r="A6" s="4" t="inlineStr">
        <is>
          <t>Diluted net income</t>
        </is>
      </c>
      <c r="B6" s="6" t="n">
        <v>107110</v>
      </c>
      <c r="C6" s="6" t="n">
        <v>78912</v>
      </c>
      <c r="D6" s="6" t="n">
        <v>197155</v>
      </c>
      <c r="E6" s="6" t="n">
        <v>102265</v>
      </c>
    </row>
    <row r="7">
      <c r="A7" s="3" t="inlineStr">
        <is>
          <t>Denominator:</t>
        </is>
      </c>
    </row>
    <row r="8">
      <c r="A8" s="4" t="inlineStr">
        <is>
          <t>Basic EPS weighted average shares outstanding</t>
        </is>
      </c>
      <c r="B8" s="5" t="n">
        <v>29011</v>
      </c>
      <c r="C8" s="5" t="n">
        <v>26129</v>
      </c>
      <c r="D8" s="5" t="n">
        <v>28752</v>
      </c>
      <c r="E8" s="5" t="n">
        <v>26048</v>
      </c>
    </row>
    <row r="9">
      <c r="A9" s="4" t="inlineStr">
        <is>
          <t>Effect of dilutive warrants</t>
        </is>
      </c>
      <c r="B9" s="5" t="n">
        <v>499</v>
      </c>
      <c r="C9" s="5" t="n">
        <v>9</v>
      </c>
      <c r="D9" s="5" t="n">
        <v>625</v>
      </c>
      <c r="E9" s="5" t="n">
        <v>4</v>
      </c>
    </row>
    <row r="10">
      <c r="A10" s="4" t="inlineStr">
        <is>
          <t>Effect of dilutive convertible notes</t>
        </is>
      </c>
      <c r="B10" s="5" t="n">
        <v>608</v>
      </c>
      <c r="C10" s="5" t="n">
        <v>0</v>
      </c>
      <c r="D10" s="5" t="n">
        <v>304</v>
      </c>
      <c r="E10" s="5" t="n">
        <v>0</v>
      </c>
    </row>
    <row r="11">
      <c r="A11" s="4" t="inlineStr">
        <is>
          <t>Effect of dilutive restricted stock</t>
        </is>
      </c>
      <c r="B11" s="5" t="n">
        <v>201</v>
      </c>
      <c r="C11" s="5" t="n">
        <v>44</v>
      </c>
      <c r="D11" s="5" t="n">
        <v>219</v>
      </c>
      <c r="E11" s="5" t="n">
        <v>22</v>
      </c>
    </row>
    <row r="12">
      <c r="A12" s="4" t="inlineStr">
        <is>
          <t>Diluted EPS weighted average shares outstanding</t>
        </is>
      </c>
      <c r="B12" s="5" t="n">
        <v>30319</v>
      </c>
      <c r="C12" s="5" t="n">
        <v>26182</v>
      </c>
      <c r="D12" s="5" t="n">
        <v>29900</v>
      </c>
      <c r="E12" s="5" t="n">
        <v>26074</v>
      </c>
    </row>
    <row r="13">
      <c r="A13" s="3" t="inlineStr">
        <is>
          <t>Earnings per share:</t>
        </is>
      </c>
    </row>
    <row r="14">
      <c r="A14" s="4" t="inlineStr">
        <is>
          <t>Basic</t>
        </is>
      </c>
      <c r="B14" s="7" t="n">
        <v>3.69</v>
      </c>
      <c r="C14" s="7" t="n">
        <v>3.02</v>
      </c>
      <c r="D14" s="7" t="n">
        <v>6.85</v>
      </c>
      <c r="E14" s="7" t="n">
        <v>3.93</v>
      </c>
    </row>
    <row r="15">
      <c r="A15" s="4" t="inlineStr">
        <is>
          <t>Diluted</t>
        </is>
      </c>
      <c r="B15" s="7" t="n">
        <v>3.53</v>
      </c>
      <c r="C15" s="7" t="n">
        <v>3.01</v>
      </c>
      <c r="D15" s="7" t="n">
        <v>6.59</v>
      </c>
      <c r="E15" s="7" t="n">
        <v>3.9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Restricted shares and units in which performance or market conditions were not satisfied</t>
        </is>
      </c>
      <c r="B4" s="9" t="n">
        <v>9.9</v>
      </c>
      <c r="C4" s="9" t="n">
        <v>10.5</v>
      </c>
      <c r="D4" s="9" t="n">
        <v>9.9</v>
      </c>
      <c r="E4" s="9" t="n">
        <v>10.5</v>
      </c>
    </row>
    <row r="5">
      <c r="A5" s="4" t="inlineStr">
        <is>
          <t>Warrants [Member]</t>
        </is>
      </c>
    </row>
    <row r="6">
      <c r="A6" s="3" t="inlineStr">
        <is>
          <t>Antidilutive Securities Excluded From Computation Of Earnings Per Share [Line Items]</t>
        </is>
      </c>
    </row>
    <row r="7">
      <c r="A7" s="4" t="inlineStr">
        <is>
          <t>Anti-dilutive shares excluded from the calculation of diluted EPS</t>
        </is>
      </c>
      <c r="B7" s="5" t="n">
        <v>3</v>
      </c>
      <c r="C7" s="9" t="n">
        <v>15.5</v>
      </c>
      <c r="D7" s="5" t="n">
        <v>3</v>
      </c>
      <c r="E7" s="9" t="n">
        <v>1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eginning Balance</t>
        </is>
      </c>
      <c r="B4" s="6" t="n">
        <v>2383196</v>
      </c>
      <c r="C4" s="6" t="n">
        <v>1832750</v>
      </c>
      <c r="D4" s="6" t="n">
        <v>2261539</v>
      </c>
      <c r="E4" s="6" t="n">
        <v>1792179</v>
      </c>
    </row>
    <row r="5">
      <c r="A5" s="4" t="inlineStr">
        <is>
          <t>Reclassification to interest expense</t>
        </is>
      </c>
      <c r="B5" s="5" t="n">
        <v>256</v>
      </c>
      <c r="C5" s="5" t="n">
        <v>296</v>
      </c>
      <c r="D5" s="5" t="n">
        <v>524</v>
      </c>
      <c r="E5" s="5" t="n">
        <v>604</v>
      </c>
    </row>
    <row r="6">
      <c r="A6" s="4" t="inlineStr">
        <is>
          <t>Tax effect</t>
        </is>
      </c>
      <c r="D6" s="5" t="n">
        <v>-124</v>
      </c>
      <c r="E6" s="5" t="n">
        <v>-133</v>
      </c>
    </row>
    <row r="7">
      <c r="A7" s="4" t="inlineStr">
        <is>
          <t>Ending Balance</t>
        </is>
      </c>
      <c r="B7" s="5" t="n">
        <v>2497054</v>
      </c>
      <c r="C7" s="5" t="n">
        <v>1930367</v>
      </c>
      <c r="D7" s="5" t="n">
        <v>2497054</v>
      </c>
      <c r="E7" s="5" t="n">
        <v>1930367</v>
      </c>
    </row>
    <row r="8">
      <c r="A8" s="4" t="inlineStr">
        <is>
          <t>Interest Rate Derivatives [Member]</t>
        </is>
      </c>
    </row>
    <row r="9">
      <c r="A9" s="3" t="inlineStr">
        <is>
          <t>Accumulated Other Comprehensive Income Loss [Line Items]</t>
        </is>
      </c>
    </row>
    <row r="10">
      <c r="A10" s="4" t="inlineStr">
        <is>
          <t>Beginning Balance</t>
        </is>
      </c>
      <c r="D10" s="5" t="n">
        <v>-1913</v>
      </c>
      <c r="E10" s="5" t="n">
        <v>-2827</v>
      </c>
    </row>
    <row r="11">
      <c r="A11" s="4" t="inlineStr">
        <is>
          <t>Reclassification to interest expense</t>
        </is>
      </c>
      <c r="D11" s="5" t="n">
        <v>524</v>
      </c>
      <c r="E11" s="5" t="n">
        <v>604</v>
      </c>
    </row>
    <row r="12">
      <c r="A12" s="4" t="inlineStr">
        <is>
          <t>Tax effect</t>
        </is>
      </c>
      <c r="D12" s="5" t="n">
        <v>-124</v>
      </c>
      <c r="E12" s="5" t="n">
        <v>-133</v>
      </c>
    </row>
    <row r="13">
      <c r="A13" s="4" t="inlineStr">
        <is>
          <t>Ending Balance</t>
        </is>
      </c>
      <c r="B13" s="5" t="n">
        <v>-1513</v>
      </c>
      <c r="C13" s="5" t="n">
        <v>-2356</v>
      </c>
      <c r="D13" s="5" t="n">
        <v>-1513</v>
      </c>
      <c r="E13" s="5" t="n">
        <v>-2356</v>
      </c>
    </row>
    <row r="14">
      <c r="A14" s="4" t="inlineStr">
        <is>
          <t>Foreign Currency Translation [Member]</t>
        </is>
      </c>
    </row>
    <row r="15">
      <c r="A15" s="3" t="inlineStr">
        <is>
          <t>Accumulated Other Comprehensive Income Loss [Line Items]</t>
        </is>
      </c>
    </row>
    <row r="16">
      <c r="A16" s="4" t="inlineStr">
        <is>
          <t>Beginning Balance</t>
        </is>
      </c>
      <c r="D16" s="5" t="n">
        <v>9</v>
      </c>
      <c r="E16" s="5" t="n">
        <v>9</v>
      </c>
    </row>
    <row r="17">
      <c r="A17" s="4" t="inlineStr">
        <is>
          <t>Reclassification to interest expense</t>
        </is>
      </c>
      <c r="D17" s="5" t="n">
        <v>0</v>
      </c>
      <c r="E17" s="5" t="n">
        <v>0</v>
      </c>
    </row>
    <row r="18">
      <c r="A18" s="4" t="inlineStr">
        <is>
          <t>Tax effect</t>
        </is>
      </c>
      <c r="D18" s="5" t="n">
        <v>0</v>
      </c>
      <c r="E18" s="5" t="n">
        <v>0</v>
      </c>
    </row>
    <row r="19">
      <c r="A19" s="4" t="inlineStr">
        <is>
          <t>Ending Balance</t>
        </is>
      </c>
      <c r="B19" s="5" t="n">
        <v>9</v>
      </c>
      <c r="C19" s="5" t="n">
        <v>9</v>
      </c>
      <c r="D19" s="5" t="n">
        <v>9</v>
      </c>
      <c r="E19" s="5" t="n">
        <v>9</v>
      </c>
    </row>
    <row r="20">
      <c r="A20" s="4" t="inlineStr">
        <is>
          <t>Accumulated Other Comprehensive Income (Loss) [Member]</t>
        </is>
      </c>
    </row>
    <row r="21">
      <c r="A21" s="3" t="inlineStr">
        <is>
          <t>Accumulated Other Comprehensive Income Loss [Line Items]</t>
        </is>
      </c>
    </row>
    <row r="22">
      <c r="A22" s="4" t="inlineStr">
        <is>
          <t>Beginning Balance</t>
        </is>
      </c>
      <c r="B22" s="5" t="n">
        <v>-1700</v>
      </c>
      <c r="C22" s="5" t="n">
        <v>-2573</v>
      </c>
      <c r="D22" s="5" t="n">
        <v>-1904</v>
      </c>
      <c r="E22" s="5" t="n">
        <v>-2818</v>
      </c>
    </row>
    <row r="23">
      <c r="A23" s="4" t="inlineStr">
        <is>
          <t>Ending Balance</t>
        </is>
      </c>
      <c r="B23" s="6" t="n">
        <v>-1504</v>
      </c>
      <c r="C23" s="6" t="n">
        <v>-2347</v>
      </c>
      <c r="D23" s="6" t="n">
        <v>-1504</v>
      </c>
      <c r="E23" s="6" t="n">
        <v>-23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6" customWidth="1" min="6" max="6"/>
    <col width="27" customWidth="1" min="7" max="7"/>
  </cols>
  <sheetData>
    <row r="1">
      <c r="A1" s="1" t="inlineStr">
        <is>
          <t>Consolidated Statements of Stockholders' Equity (Unaudited) - USD ($) $ in Thousands</t>
        </is>
      </c>
      <c r="B1" s="2" t="inlineStr">
        <is>
          <t>Total</t>
        </is>
      </c>
      <c r="C1" s="2" t="inlineStr">
        <is>
          <t>Common Stock [Member]</t>
        </is>
      </c>
      <c r="D1" s="2" t="inlineStr">
        <is>
          <t>Treasury Stock [Member]</t>
        </is>
      </c>
      <c r="E1" s="2" t="inlineStr">
        <is>
          <t>Additional Paid-In Capital [Member]</t>
        </is>
      </c>
      <c r="F1" s="2" t="inlineStr">
        <is>
          <t>Accumulated Other Comprehensive Loss [Member]</t>
        </is>
      </c>
      <c r="G1" s="2" t="inlineStr">
        <is>
          <t>Retained Earnings [Member]</t>
        </is>
      </c>
    </row>
    <row r="2">
      <c r="A2" s="4" t="inlineStr">
        <is>
          <t>Beginning Balance at Dec. 31, 2019</t>
        </is>
      </c>
      <c r="B2" s="6" t="n">
        <v>1792179</v>
      </c>
      <c r="C2" s="6" t="n">
        <v>310</v>
      </c>
      <c r="D2" s="6" t="n">
        <v>-213871</v>
      </c>
      <c r="E2" s="6" t="n">
        <v>761715</v>
      </c>
      <c r="F2" s="6" t="n">
        <v>-2818</v>
      </c>
      <c r="G2" s="6" t="n">
        <v>1246843</v>
      </c>
    </row>
    <row r="3">
      <c r="A3" s="4" t="inlineStr">
        <is>
          <t>Net Income</t>
        </is>
      </c>
      <c r="B3" s="5" t="n">
        <v>102265</v>
      </c>
      <c r="C3" s="5" t="n">
        <v>0</v>
      </c>
      <c r="D3" s="5" t="n">
        <v>0</v>
      </c>
      <c r="E3" s="5" t="n">
        <v>0</v>
      </c>
      <c r="F3" s="5" t="n">
        <v>0</v>
      </c>
      <c r="G3" s="5" t="n">
        <v>102265</v>
      </c>
    </row>
    <row r="4">
      <c r="A4" s="4" t="inlineStr">
        <is>
          <t>Other comprehensive income</t>
        </is>
      </c>
      <c r="B4" s="5" t="n">
        <v>471</v>
      </c>
      <c r="C4" s="5" t="n">
        <v>0</v>
      </c>
      <c r="D4" s="5" t="n">
        <v>0</v>
      </c>
      <c r="E4" s="5" t="n">
        <v>0</v>
      </c>
      <c r="F4" s="5" t="n">
        <v>471</v>
      </c>
      <c r="G4" s="5" t="n">
        <v>0</v>
      </c>
    </row>
    <row r="5">
      <c r="A5" s="4" t="inlineStr">
        <is>
          <t>Stock-based compensation</t>
        </is>
      </c>
      <c r="B5" s="5" t="n">
        <v>10506</v>
      </c>
      <c r="C5" s="5" t="n">
        <v>0</v>
      </c>
      <c r="D5" s="5" t="n">
        <v>0</v>
      </c>
      <c r="E5" s="5" t="n">
        <v>10506</v>
      </c>
      <c r="F5" s="5" t="n">
        <v>0</v>
      </c>
      <c r="G5" s="5" t="n">
        <v>0</v>
      </c>
    </row>
    <row r="6">
      <c r="A6" s="4" t="inlineStr">
        <is>
          <t>Issuance of warrants</t>
        </is>
      </c>
      <c r="B6" s="5" t="n">
        <v>28786</v>
      </c>
      <c r="C6" s="5" t="n">
        <v>0</v>
      </c>
      <c r="D6" s="5" t="n">
        <v>0</v>
      </c>
      <c r="E6" s="5" t="n">
        <v>28786</v>
      </c>
      <c r="F6" s="5" t="n">
        <v>0</v>
      </c>
      <c r="G6" s="5" t="n">
        <v>0</v>
      </c>
    </row>
    <row r="7">
      <c r="A7" s="4" t="inlineStr">
        <is>
          <t>Treasury shares withheld for payment of taxes</t>
        </is>
      </c>
      <c r="B7" s="5" t="n">
        <v>-3840</v>
      </c>
      <c r="C7" s="5" t="n">
        <v>0</v>
      </c>
      <c r="D7" s="5" t="n">
        <v>-3840</v>
      </c>
      <c r="E7" s="5" t="n">
        <v>0</v>
      </c>
      <c r="F7" s="5" t="n">
        <v>0</v>
      </c>
      <c r="G7" s="5" t="n">
        <v>0</v>
      </c>
    </row>
    <row r="8">
      <c r="A8" s="4" t="inlineStr">
        <is>
          <t>Issuance of shares of restricted stock</t>
        </is>
      </c>
      <c r="B8" s="5" t="n">
        <v>0</v>
      </c>
      <c r="C8" s="5" t="n">
        <v>5</v>
      </c>
      <c r="D8" s="5" t="n">
        <v>0</v>
      </c>
      <c r="E8" s="5" t="n">
        <v>-5</v>
      </c>
      <c r="F8" s="5" t="n">
        <v>0</v>
      </c>
      <c r="G8" s="5" t="n">
        <v>0</v>
      </c>
    </row>
    <row r="9">
      <c r="A9" s="4" t="inlineStr">
        <is>
          <t>Ending Balance at Jun. 30, 2020</t>
        </is>
      </c>
      <c r="B9" s="5" t="n">
        <v>1930367</v>
      </c>
      <c r="C9" s="5" t="n">
        <v>315</v>
      </c>
      <c r="D9" s="5" t="n">
        <v>-217711</v>
      </c>
      <c r="E9" s="5" t="n">
        <v>801002</v>
      </c>
      <c r="F9" s="5" t="n">
        <v>-2347</v>
      </c>
      <c r="G9" s="5" t="n">
        <v>1349108</v>
      </c>
    </row>
    <row r="10">
      <c r="A10" s="4" t="inlineStr">
        <is>
          <t>Beginning Balance at Mar. 31, 2020</t>
        </is>
      </c>
      <c r="B10" s="5" t="n">
        <v>1832750</v>
      </c>
      <c r="C10" s="5" t="n">
        <v>315</v>
      </c>
      <c r="D10" s="5" t="n">
        <v>-217705</v>
      </c>
      <c r="E10" s="5" t="n">
        <v>782517</v>
      </c>
      <c r="F10" s="5" t="n">
        <v>-2573</v>
      </c>
      <c r="G10" s="5" t="n">
        <v>1270196</v>
      </c>
    </row>
    <row r="11">
      <c r="A11" s="4" t="inlineStr">
        <is>
          <t>Net Income</t>
        </is>
      </c>
      <c r="B11" s="5" t="n">
        <v>78912</v>
      </c>
      <c r="C11" s="5" t="n">
        <v>0</v>
      </c>
      <c r="D11" s="5" t="n">
        <v>0</v>
      </c>
      <c r="E11" s="5" t="n">
        <v>0</v>
      </c>
      <c r="F11" s="5" t="n">
        <v>0</v>
      </c>
      <c r="G11" s="5" t="n">
        <v>78912</v>
      </c>
    </row>
    <row r="12">
      <c r="A12" s="4" t="inlineStr">
        <is>
          <t>Other comprehensive income</t>
        </is>
      </c>
      <c r="B12" s="5" t="n">
        <v>226</v>
      </c>
      <c r="C12" s="5" t="n">
        <v>0</v>
      </c>
      <c r="D12" s="5" t="n">
        <v>0</v>
      </c>
      <c r="E12" s="5" t="n">
        <v>0</v>
      </c>
      <c r="F12" s="5" t="n">
        <v>226</v>
      </c>
      <c r="G12" s="5" t="n">
        <v>0</v>
      </c>
    </row>
    <row r="13">
      <c r="A13" s="4" t="inlineStr">
        <is>
          <t>Stock-based compensation</t>
        </is>
      </c>
      <c r="B13" s="5" t="n">
        <v>6646</v>
      </c>
      <c r="C13" s="5" t="n">
        <v>0</v>
      </c>
      <c r="D13" s="5" t="n">
        <v>0</v>
      </c>
      <c r="E13" s="5" t="n">
        <v>6646</v>
      </c>
      <c r="F13" s="5" t="n">
        <v>0</v>
      </c>
      <c r="G13" s="5" t="n">
        <v>0</v>
      </c>
    </row>
    <row r="14">
      <c r="A14" s="4" t="inlineStr">
        <is>
          <t>Issuance of warrants</t>
        </is>
      </c>
      <c r="B14" s="5" t="n">
        <v>11840</v>
      </c>
      <c r="C14" s="5" t="n">
        <v>0</v>
      </c>
      <c r="D14" s="5" t="n">
        <v>0</v>
      </c>
      <c r="E14" s="5" t="n">
        <v>11840</v>
      </c>
      <c r="F14" s="5" t="n">
        <v>0</v>
      </c>
      <c r="G14" s="5" t="n">
        <v>0</v>
      </c>
    </row>
    <row r="15">
      <c r="A15" s="4" t="inlineStr">
        <is>
          <t>Treasury shares withheld for payment of taxes</t>
        </is>
      </c>
      <c r="B15" s="5" t="n">
        <v>-6</v>
      </c>
      <c r="C15" s="5" t="n">
        <v>0</v>
      </c>
      <c r="D15" s="5" t="n">
        <v>-6</v>
      </c>
      <c r="E15" s="5" t="n">
        <v>0</v>
      </c>
      <c r="F15" s="5" t="n">
        <v>0</v>
      </c>
      <c r="G15" s="5" t="n">
        <v>0</v>
      </c>
    </row>
    <row r="16">
      <c r="A16" s="4" t="inlineStr">
        <is>
          <t>Issuance of shares of restricted stock</t>
        </is>
      </c>
      <c r="B16" s="5" t="n">
        <v>-1</v>
      </c>
      <c r="C16" s="5" t="n">
        <v>0</v>
      </c>
      <c r="D16" s="5" t="n">
        <v>0</v>
      </c>
      <c r="E16" s="5" t="n">
        <v>-1</v>
      </c>
      <c r="F16" s="5" t="n">
        <v>0</v>
      </c>
      <c r="G16" s="5" t="n">
        <v>0</v>
      </c>
    </row>
    <row r="17">
      <c r="A17" s="4" t="inlineStr">
        <is>
          <t>Ending Balance at Jun. 30, 2020</t>
        </is>
      </c>
      <c r="B17" s="5" t="n">
        <v>1930367</v>
      </c>
      <c r="C17" s="5" t="n">
        <v>315</v>
      </c>
      <c r="D17" s="5" t="n">
        <v>-217711</v>
      </c>
      <c r="E17" s="5" t="n">
        <v>801002</v>
      </c>
      <c r="F17" s="5" t="n">
        <v>-2347</v>
      </c>
      <c r="G17" s="5" t="n">
        <v>1349108</v>
      </c>
    </row>
    <row r="18">
      <c r="A18" s="4" t="inlineStr">
        <is>
          <t>Beginning Balance at Dec. 31, 2020</t>
        </is>
      </c>
      <c r="B18" s="5" t="n">
        <v>2261539</v>
      </c>
      <c r="C18" s="5" t="n">
        <v>329</v>
      </c>
      <c r="D18" s="5" t="n">
        <v>-217889</v>
      </c>
      <c r="E18" s="5" t="n">
        <v>873874</v>
      </c>
      <c r="F18" s="5" t="n">
        <v>-1904</v>
      </c>
      <c r="G18" s="5" t="n">
        <v>1607129</v>
      </c>
    </row>
    <row r="19">
      <c r="A19" s="4" t="inlineStr">
        <is>
          <t>Net Income</t>
        </is>
      </c>
      <c r="B19" s="5" t="n">
        <v>197043</v>
      </c>
      <c r="C19" s="5" t="n">
        <v>0</v>
      </c>
      <c r="D19" s="5" t="n">
        <v>0</v>
      </c>
      <c r="E19" s="5" t="n">
        <v>0</v>
      </c>
      <c r="F19" s="5" t="n">
        <v>0</v>
      </c>
      <c r="G19" s="5" t="n">
        <v>197043</v>
      </c>
    </row>
    <row r="20">
      <c r="A20" s="4" t="inlineStr">
        <is>
          <t>Other comprehensive income</t>
        </is>
      </c>
      <c r="B20" s="5" t="n">
        <v>400</v>
      </c>
      <c r="C20" s="5" t="n">
        <v>0</v>
      </c>
      <c r="D20" s="5" t="n">
        <v>0</v>
      </c>
      <c r="E20" s="5" t="n">
        <v>0</v>
      </c>
      <c r="F20" s="5" t="n">
        <v>400</v>
      </c>
      <c r="G20" s="5" t="n">
        <v>0</v>
      </c>
    </row>
    <row r="21">
      <c r="A21" s="4" t="inlineStr">
        <is>
          <t>Stock-based compensation</t>
        </is>
      </c>
      <c r="B21" s="5" t="n">
        <v>7466</v>
      </c>
      <c r="C21" s="5" t="n">
        <v>0</v>
      </c>
      <c r="D21" s="5" t="n">
        <v>0</v>
      </c>
      <c r="E21" s="5" t="n">
        <v>7466</v>
      </c>
      <c r="F21" s="5" t="n">
        <v>0</v>
      </c>
      <c r="G21" s="5" t="n">
        <v>0</v>
      </c>
    </row>
    <row r="22">
      <c r="A22" s="4" t="inlineStr">
        <is>
          <t>Issuance of warrants</t>
        </is>
      </c>
      <c r="B22" s="5" t="n">
        <v>6456</v>
      </c>
      <c r="C22" s="5" t="n">
        <v>0</v>
      </c>
      <c r="D22" s="5" t="n">
        <v>0</v>
      </c>
      <c r="E22" s="5" t="n">
        <v>6456</v>
      </c>
      <c r="F22" s="5" t="n">
        <v>0</v>
      </c>
      <c r="G22" s="5" t="n">
        <v>0</v>
      </c>
    </row>
    <row r="23">
      <c r="A23" s="4" t="inlineStr">
        <is>
          <t>Treasury shares withheld for payment of taxes</t>
        </is>
      </c>
      <c r="B23" s="5" t="n">
        <v>-7432</v>
      </c>
      <c r="C23" s="5" t="n">
        <v>0</v>
      </c>
      <c r="D23" s="5" t="n">
        <v>-7432</v>
      </c>
      <c r="E23" s="5" t="n">
        <v>0</v>
      </c>
      <c r="F23" s="5" t="n">
        <v>0</v>
      </c>
      <c r="G23" s="5" t="n">
        <v>0</v>
      </c>
    </row>
    <row r="24">
      <c r="A24" s="4" t="inlineStr">
        <is>
          <t>Issuance of shares related to settlement of warrant</t>
        </is>
      </c>
      <c r="B24" s="5" t="n">
        <v>31582</v>
      </c>
      <c r="C24" s="5" t="n">
        <v>13</v>
      </c>
      <c r="D24" s="5" t="n">
        <v>0</v>
      </c>
      <c r="E24" s="5" t="n">
        <v>31569</v>
      </c>
      <c r="F24" s="5" t="n">
        <v>0</v>
      </c>
      <c r="G24" s="5" t="n">
        <v>0</v>
      </c>
    </row>
    <row r="25">
      <c r="A25" s="4" t="inlineStr">
        <is>
          <t>Issuance of shares of restricted stock</t>
        </is>
      </c>
      <c r="B25" s="5" t="n">
        <v>0</v>
      </c>
      <c r="C25" s="5" t="n">
        <v>3</v>
      </c>
      <c r="D25" s="5" t="n">
        <v>0</v>
      </c>
      <c r="E25" s="5" t="n">
        <v>-3</v>
      </c>
      <c r="F25" s="5" t="n">
        <v>0</v>
      </c>
      <c r="G25" s="5" t="n">
        <v>0</v>
      </c>
    </row>
    <row r="26">
      <c r="A26" s="4" t="inlineStr">
        <is>
          <t>Ending Balance at Jun. 30, 2021</t>
        </is>
      </c>
      <c r="B26" s="5" t="n">
        <v>2497054</v>
      </c>
      <c r="C26" s="5" t="n">
        <v>345</v>
      </c>
      <c r="D26" s="5" t="n">
        <v>-225321</v>
      </c>
      <c r="E26" s="5" t="n">
        <v>919362</v>
      </c>
      <c r="F26" s="5" t="n">
        <v>-1504</v>
      </c>
      <c r="G26" s="5" t="n">
        <v>1804172</v>
      </c>
    </row>
    <row r="27">
      <c r="A27" s="4" t="inlineStr">
        <is>
          <t>Beginning Balance at Mar. 31, 2021</t>
        </is>
      </c>
      <c r="B27" s="5" t="n">
        <v>2383196</v>
      </c>
      <c r="C27" s="5" t="n">
        <v>345</v>
      </c>
      <c r="D27" s="5" t="n">
        <v>-225239</v>
      </c>
      <c r="E27" s="5" t="n">
        <v>912728</v>
      </c>
      <c r="F27" s="5" t="n">
        <v>-1700</v>
      </c>
      <c r="G27" s="5" t="n">
        <v>1697062</v>
      </c>
    </row>
    <row r="28">
      <c r="A28" s="4" t="inlineStr">
        <is>
          <t>Net Income</t>
        </is>
      </c>
      <c r="B28" s="5" t="n">
        <v>107110</v>
      </c>
      <c r="C28" s="5" t="n">
        <v>0</v>
      </c>
      <c r="D28" s="5" t="n">
        <v>0</v>
      </c>
      <c r="E28" s="5" t="n">
        <v>0</v>
      </c>
      <c r="F28" s="5" t="n">
        <v>0</v>
      </c>
      <c r="G28" s="5" t="n">
        <v>107110</v>
      </c>
    </row>
    <row r="29">
      <c r="A29" s="4" t="inlineStr">
        <is>
          <t>Other comprehensive income</t>
        </is>
      </c>
      <c r="B29" s="5" t="n">
        <v>196</v>
      </c>
      <c r="C29" s="5" t="n">
        <v>0</v>
      </c>
      <c r="D29" s="5" t="n">
        <v>0</v>
      </c>
      <c r="E29" s="5" t="n">
        <v>0</v>
      </c>
      <c r="F29" s="5" t="n">
        <v>196</v>
      </c>
      <c r="G29" s="5" t="n">
        <v>0</v>
      </c>
    </row>
    <row r="30">
      <c r="A30" s="4" t="inlineStr">
        <is>
          <t>Stock-based compensation</t>
        </is>
      </c>
      <c r="B30" s="5" t="n">
        <v>3406</v>
      </c>
      <c r="C30" s="5" t="n">
        <v>0</v>
      </c>
      <c r="D30" s="5" t="n">
        <v>0</v>
      </c>
      <c r="E30" s="5" t="n">
        <v>3406</v>
      </c>
      <c r="F30" s="5" t="n">
        <v>0</v>
      </c>
      <c r="G30" s="5" t="n">
        <v>0</v>
      </c>
    </row>
    <row r="31">
      <c r="A31" s="4" t="inlineStr">
        <is>
          <t>Issuance of warrants</t>
        </is>
      </c>
      <c r="B31" s="5" t="n">
        <v>3228</v>
      </c>
      <c r="C31" s="5" t="n">
        <v>0</v>
      </c>
      <c r="D31" s="5" t="n">
        <v>0</v>
      </c>
      <c r="E31" s="5" t="n">
        <v>3228</v>
      </c>
      <c r="F31" s="5" t="n">
        <v>0</v>
      </c>
      <c r="G31" s="5" t="n">
        <v>0</v>
      </c>
    </row>
    <row r="32">
      <c r="A32" s="4" t="inlineStr">
        <is>
          <t>Treasury shares withheld for payment of taxes</t>
        </is>
      </c>
      <c r="B32" s="5" t="n">
        <v>-82</v>
      </c>
      <c r="C32" s="5" t="n">
        <v>0</v>
      </c>
      <c r="D32" s="5" t="n">
        <v>-82</v>
      </c>
      <c r="E32" s="5" t="n">
        <v>0</v>
      </c>
      <c r="F32" s="5" t="n">
        <v>0</v>
      </c>
      <c r="G32" s="5" t="n">
        <v>0</v>
      </c>
    </row>
    <row r="33">
      <c r="A33" s="4" t="inlineStr">
        <is>
          <t>Issuance of shares of restricted stock</t>
        </is>
      </c>
      <c r="B33" s="5" t="n">
        <v>0</v>
      </c>
      <c r="C33" s="5" t="n">
        <v>0</v>
      </c>
      <c r="D33" s="5" t="n">
        <v>0</v>
      </c>
      <c r="E33" s="5" t="n">
        <v>0</v>
      </c>
      <c r="F33" s="5" t="n">
        <v>0</v>
      </c>
      <c r="G33" s="5" t="n">
        <v>0</v>
      </c>
    </row>
    <row r="34">
      <c r="A34" s="4" t="inlineStr">
        <is>
          <t>Ending Balance at Jun. 30, 2021</t>
        </is>
      </c>
      <c r="B34" s="6" t="n">
        <v>2497054</v>
      </c>
      <c r="C34" s="6" t="n">
        <v>345</v>
      </c>
      <c r="D34" s="6" t="n">
        <v>-225321</v>
      </c>
      <c r="E34" s="6" t="n">
        <v>919362</v>
      </c>
      <c r="F34" s="6" t="n">
        <v>-1504</v>
      </c>
      <c r="G34" s="6" t="n">
        <v>18041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s) (Unaudited)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Treasury shares withheld for payment of taxes</t>
        </is>
      </c>
      <c r="B4" s="5" t="n">
        <v>1267</v>
      </c>
      <c r="C4" s="5" t="n">
        <v>206</v>
      </c>
      <c r="D4" s="5" t="n">
        <v>130134</v>
      </c>
      <c r="E4" s="5" t="n">
        <v>179417</v>
      </c>
    </row>
    <row r="5">
      <c r="A5" s="4" t="inlineStr">
        <is>
          <t>Issuance of shares of restricted stock</t>
        </is>
      </c>
      <c r="B5" s="5" t="n">
        <v>19332</v>
      </c>
      <c r="C5" s="5" t="n">
        <v>9919</v>
      </c>
      <c r="D5" s="5" t="n">
        <v>357087</v>
      </c>
      <c r="E5" s="5" t="n">
        <v>444486</v>
      </c>
    </row>
    <row r="6">
      <c r="A6" s="4" t="inlineStr">
        <is>
          <t>Issuance of shares related to settlement of warrant</t>
        </is>
      </c>
      <c r="D6" s="5" t="n">
        <v>128045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1. Basis of Presentation Our consolidated financial statements include the accounts of the holding company, Atlas Air Worldwide Holdings, Inc. (“AAWW”), and its consolidated subsidiaries. AAWW is the parent company of Atlas Air, Inc. (“Atlas”) and Southern Air Holdings, Inc. (“Southern Air”).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Polar is a variable interest entity that we do not consolidate because we are not the primary beneficiary and we generally do not have any financial exposure to fund debt obligations or operating losses of Polar (see Note 4 for further discussion).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aircraft operating service agreements, including those through which we provide aircraft to customers and value-added services, including crew, maintenance and insurance (“ACMI”), crew, maintenance and insurance, but not the aircraft (“CMI”) and cargo and passenger charter services (“Charter”); and (ii) dry leasing aircraft and engines (“Dry Leasing” or “Dry Lease”).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Intercompany accounts and transactions have been eliminated. The Financial Statements should be read in conjunction with the audited consolidated financial statements and the notes included in the AAWW Annual Report on Form 10-K for the year ended December 31, 2020, which includes additional disclosures and a summary of our significant accounting policies. The December 31, 2020 balance sheet data was derived from that Annual Report. In our opinion, these Financial Statements include all adjustments, consisting of normal recurring items, considered necessary by management to fairly state the Company’s results of operations, financial position, and cash flows. Our quarterly results are subject to seasonal and other fluctuations, including fluctuations resulting from the global COVID-19 pandemic (see Note 3 for further discussion), and the operating results for any quarter are therefore not necessarily indicative of results that may be otherwise expected for the entire year. Certain reclassifications have been made to prior periods’ notes to the Financial Statements to conform to the current year’s presentation of segments (see Note 11 for further discussion). Except for per share data, all dollar amounts are in thousands unless otherwise no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29:32Z</dcterms:created>
  <dcterms:modified xmlns:dcterms="http://purl.org/dc/terms/" xmlns:xsi="http://www.w3.org/2001/XMLSchema-instance" xsi:type="dcterms:W3CDTF">2021-08-05T16:29:32Z</dcterms:modified>
</cp:coreProperties>
</file>